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ORGANIZATION AND BUSINESS OPERA" sheetId="7" r:id="rId7"/>
    <s:sheet name="SUMMARY OF SIGNIFICANT ACCOUNTI" sheetId="8" r:id="rId8"/>
    <s:sheet name="OTHER RECEIVABLES" sheetId="9" r:id="rId9"/>
    <s:sheet name="PROPERTY, PLANT AND EQUIPMENT, " sheetId="10" r:id="rId10"/>
    <s:sheet name="LAND USE RIGHTS" sheetId="11" r:id="rId11"/>
    <s:sheet name="GOODWILL" sheetId="12" r:id="rId12"/>
    <s:sheet name="SHORT TERM BANK LOANS" sheetId="13" r:id="rId13"/>
    <s:sheet name="ACCRUED EXPENSES AND OTHER PAYA" sheetId="14" r:id="rId14"/>
    <s:sheet name="EARNINGS PER SHARE" sheetId="15" r:id="rId15"/>
    <s:sheet name="PREFERRED STOCK AND STOCK WARRA" sheetId="16" r:id="rId16"/>
    <s:sheet name="SHARE BASED COMPENSATION" sheetId="17" r:id="rId17"/>
    <s:sheet name="INCOME TAXES" sheetId="18" r:id="rId18"/>
    <s:sheet name="SEGMENT INFORMATION" sheetId="19" r:id="rId19"/>
    <s:sheet name="COMPREHENSIVE INCOME" sheetId="20" r:id="rId20"/>
    <s:sheet name="COMMITMENTS AND CONTINGENCIES" sheetId="21" r:id="rId21"/>
    <s:sheet name="GOING CONCERN" sheetId="22" r:id="rId22"/>
    <s:sheet name="SCHEDULE II - VALUATION AND QUA" sheetId="23" r:id="rId23"/>
    <s:sheet name="SUMMARY OF SIGNIFICANT ACCOUN24" sheetId="24" r:id="rId24"/>
    <s:sheet name="ORGANIZATION AND BUSINESS OPE25" sheetId="25" r:id="rId25"/>
    <s:sheet name="SUMMARY OF SIGNIFICANT ACCOUN26" sheetId="26" r:id="rId26"/>
    <s:sheet name="OTHER RECEIVABLES (Tables)" sheetId="27" r:id="rId27"/>
    <s:sheet name="PROPERTY, PLANT AND EQUIPMENT28" sheetId="28" r:id="rId28"/>
    <s:sheet name="LAND USE RIGHTS (Tables)" sheetId="29" r:id="rId29"/>
    <s:sheet name="GOODWILL (Tables)" sheetId="30" r:id="rId30"/>
    <s:sheet name="SHORT TERM BANK LOANS (Tables)" sheetId="31" r:id="rId31"/>
    <s:sheet name="ACCRUED EXPENSES AND OTHER PA32" sheetId="32" r:id="rId32"/>
    <s:sheet name="EARNINGS PER SHARE (Tables)" sheetId="33" r:id="rId33"/>
    <s:sheet name="PREFERRED STOCK AND STOCK WAR34" sheetId="34" r:id="rId34"/>
    <s:sheet name="SHARE BASED COMPENSATION (Table" sheetId="35" r:id="rId35"/>
    <s:sheet name="INCOME TAXES (Tables)" sheetId="36" r:id="rId36"/>
    <s:sheet name="SEGMENT INFORMATION (Tables)" sheetId="37" r:id="rId37"/>
    <s:sheet name="COMPREHENSIVE INCOME (Tables)" sheetId="38" r:id="rId38"/>
    <s:sheet name="COMMITMENTS AND CONTINGENCIES (" sheetId="39" r:id="rId39"/>
    <s:sheet name="ORGANIZATION AND BUSINESS OPE40" sheetId="40" r:id="rId40"/>
    <s:sheet name="ORGANIZATION AND BUSINESS OPE41" sheetId="41" r:id="rId41"/>
    <s:sheet name="ORGANIZATION AND BUSINESS OPE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OTHER RECEIVABLES (Details)" sheetId="47" r:id="rId47"/>
    <s:sheet name="OTHER RECEIVABLES (Details Text" sheetId="48" r:id="rId48"/>
    <s:sheet name="PROPERTY, PLANT AND EQUIPMENT49" sheetId="49" r:id="rId49"/>
    <s:sheet name="PROPERTY, PLANT AND EQUIPMENT50" sheetId="50" r:id="rId50"/>
    <s:sheet name="LAND USE RIGHTS (Details)" sheetId="51" r:id="rId51"/>
    <s:sheet name="LAND USE RIGHTS (Details 1)" sheetId="52" r:id="rId52"/>
    <s:sheet name="LAND USE RIGHTS (Details Textua" sheetId="53" r:id="rId53"/>
    <s:sheet name="GOODWILL (Details)" sheetId="54" r:id="rId54"/>
    <s:sheet name="GOODWILL (Details 1)" sheetId="55" r:id="rId55"/>
    <s:sheet name="GOODWILL (Details Textual)" sheetId="56" r:id="rId56"/>
    <s:sheet name="SHORT TERM BANK LOANS (Details)" sheetId="57" r:id="rId57"/>
    <s:sheet name="SHORT TERM BANK LOANS (Details " sheetId="58" r:id="rId58"/>
    <s:sheet name="ACCRUED EXPENSES AND OTHER PA59" sheetId="59" r:id="rId59"/>
    <s:sheet name="EARNINGS PER SHARE (Details)" sheetId="60" r:id="rId60"/>
    <s:sheet name="EARNINGS PER SHARE (Details Tex" sheetId="61" r:id="rId61"/>
    <s:sheet name="PREFERRED STOCK AND STOCK WAR62" sheetId="62" r:id="rId62"/>
    <s:sheet name="PREFERRED STOCK AND STOCK WAR63" sheetId="63" r:id="rId63"/>
    <s:sheet name="SHARE BASED COMPENSATION (Detai" sheetId="64" r:id="rId64"/>
    <s:sheet name="SHARE BASED COMPENSATION (Det65" sheetId="65" r:id="rId65"/>
    <s:sheet name="SHARE BASED COMPENSATION (Det66" sheetId="66" r:id="rId66"/>
    <s:sheet name="INCOME TAXES (Details)" sheetId="67" r:id="rId67"/>
    <s:sheet name="INCOME TAXES (Details 1)" sheetId="68" r:id="rId68"/>
    <s:sheet name="INCOME TAXES (Details 2)" sheetId="69" r:id="rId69"/>
    <s:sheet name="INCOME TAXES (Details Textual)" sheetId="70" r:id="rId70"/>
    <s:sheet name="SEGMENT INFORMATION (Details)" sheetId="71" r:id="rId71"/>
    <s:sheet name="SEGMENT INFORMATION (Details 1)" sheetId="72" r:id="rId72"/>
    <s:sheet name="COMPREHENSIVE INCOME (Details)" sheetId="73" r:id="rId73"/>
    <s:sheet name="COMMITMENTS AND CONTINGENCIES74" sheetId="74" r:id="rId74"/>
    <s:sheet name="COMMITMENTS AND CONTINGENCIES75" sheetId="75" r:id="rId75"/>
    <s:sheet name="GOING CONCERN (Details Textual)" sheetId="76" r:id="rId76"/>
    <s:sheet name="SCHEDULE II - VALUATION AND Q77" sheetId="77" r:id="rId77"/>
  </s:sheets>
  <s:definedNames/>
  <s:calcPr calcId="124519" calcMode="auto" fullCalcOnLoad="1"/>
</s:workbook>
</file>

<file path=xl/sharedStrings.xml><?xml version="1.0" encoding="utf-8"?>
<sst xmlns="http://schemas.openxmlformats.org/spreadsheetml/2006/main" uniqueCount="776">
  <si>
    <t>Document And Entity Information - USD ($)</t>
  </si>
  <si>
    <t>12 Months Ended</t>
  </si>
  <si>
    <t>Dec. 31, 2015</t>
  </si>
  <si>
    <t>Apr. 13,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QKL Stor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QKLS</t>
  </si>
  <si>
    <t>Entity Common Stock, Shares Outstanding</t>
  </si>
  <si>
    <t>Consolidated Balance Sheets - USD ($)</t>
  </si>
  <si>
    <t>Dec. 31, 2014</t>
  </si>
  <si>
    <t>ASSETS</t>
  </si>
  <si>
    <t>Cash</t>
  </si>
  <si>
    <t>Restricted cash</t>
  </si>
  <si>
    <t>Short term investment</t>
  </si>
  <si>
    <t>Accounts receivable</t>
  </si>
  <si>
    <t>Inventories</t>
  </si>
  <si>
    <t>Other receivables</t>
  </si>
  <si>
    <t>Prepaid expenses</t>
  </si>
  <si>
    <t>Advances to suppliers</t>
  </si>
  <si>
    <t>Deferred income tax assets - current portion</t>
  </si>
  <si>
    <t>Total current assets</t>
  </si>
  <si>
    <t>Property, plant equipment, net</t>
  </si>
  <si>
    <t>Land use rights, net</t>
  </si>
  <si>
    <t>Deferred income tax assets - non-current portion</t>
  </si>
  <si>
    <t>Other assets</t>
  </si>
  <si>
    <t>Total assets</t>
  </si>
  <si>
    <t>LIABILITIES AND STOCKHOLDERS' EQUITY</t>
  </si>
  <si>
    <t>Short term bank loans</t>
  </si>
  <si>
    <t>Accounts payable</t>
  </si>
  <si>
    <t>Cash card and coupon liabilities</t>
  </si>
  <si>
    <t>Customer deposits received</t>
  </si>
  <si>
    <t>Accrued expenses and other payables</t>
  </si>
  <si>
    <t>Income taxes payable</t>
  </si>
  <si>
    <t>Total current liabilities</t>
  </si>
  <si>
    <t>Warrant liabilities</t>
  </si>
  <si>
    <t>Total liabilities</t>
  </si>
  <si>
    <t>Commitments and contingencies</t>
  </si>
  <si>
    <t xml:space="preserve"> </t>
  </si>
  <si>
    <t>Shareholders' equity</t>
  </si>
  <si>
    <t>Common stock, $0.001 par value per share, authorized 100,000,000 shares, issued and outstanding 1,522,326 and 1,522,326 shares at December 31, 2015 and December 31, 2014 respectively</t>
  </si>
  <si>
    <t>Series A convertible preferred stock, par value $0.01, authorized 10,000,000 shares, issued and outstanding 529,412 and 529,412 shares at December 31, 2015 and December 31, 2014</t>
  </si>
  <si>
    <t>Additional paid-in capital</t>
  </si>
  <si>
    <t>Retained earnings - appropriated</t>
  </si>
  <si>
    <t>Retained earnings</t>
  </si>
  <si>
    <t>Accumulated other comprehensive income</t>
  </si>
  <si>
    <t>Total shareholders’ equity</t>
  </si>
  <si>
    <t>Total liabilities and shareholders’ equity</t>
  </si>
  <si>
    <t>Consolidated Balance Sheets (Parenthetical) - $ / shares</t>
  </si>
  <si>
    <t>Common stock, par value (in dollars per share)</t>
  </si>
  <si>
    <t>Common stock, authorized</t>
  </si>
  <si>
    <t>Common stock, issued</t>
  </si>
  <si>
    <t>Common stock, outstanding</t>
  </si>
  <si>
    <t>Series A convertible preferred stock, par value (in dollars per share)</t>
  </si>
  <si>
    <t>Series A convertible preferred stock, authorized</t>
  </si>
  <si>
    <t>Series A convertible preferred stock, issued</t>
  </si>
  <si>
    <t>Series A convertible preferred stock, outstanding</t>
  </si>
  <si>
    <t>Consolidated Statements of Operations - USD ($)</t>
  </si>
  <si>
    <t>Net sales</t>
  </si>
  <si>
    <t>Cost of sales</t>
  </si>
  <si>
    <t>Gross profit</t>
  </si>
  <si>
    <t>Operating expenses:</t>
  </si>
  <si>
    <t>Selling expenses</t>
  </si>
  <si>
    <t>General and administrative expenses</t>
  </si>
  <si>
    <t>Total operating expenses</t>
  </si>
  <si>
    <t>Loss from operations</t>
  </si>
  <si>
    <t>Non-operating income(expense):</t>
  </si>
  <si>
    <t>Interest income</t>
  </si>
  <si>
    <t>Interest expense</t>
  </si>
  <si>
    <t>Total non-operating income</t>
  </si>
  <si>
    <t>Loss before income tax</t>
  </si>
  <si>
    <t>Income taxes</t>
  </si>
  <si>
    <t>Net loss</t>
  </si>
  <si>
    <t>Comprehensive loss statement:</t>
  </si>
  <si>
    <t>Foreign currency translation adjustment</t>
  </si>
  <si>
    <t>Comprehensive loss</t>
  </si>
  <si>
    <t>Basic earnings per share of common stock (in dollars per share)</t>
  </si>
  <si>
    <t>Diluted earnings per share (in dollars per share)</t>
  </si>
  <si>
    <t>Weighted average shares used in calculating net income per ordinary share - basic (in shares)</t>
  </si>
  <si>
    <t>Weighted average shares used in calculating net income per ordinary share - diluted (in shares)</t>
  </si>
  <si>
    <t>Consolidated Statements of Shareholders' Equity - USD ($)</t>
  </si>
  <si>
    <t>Total</t>
  </si>
  <si>
    <t>Series A convertible preferred stock [Member]</t>
  </si>
  <si>
    <t>Common Stock [Member]</t>
  </si>
  <si>
    <t>Additional Paid-in Capital [Member]</t>
  </si>
  <si>
    <t>Retained Earnings - Appropriated [Member]</t>
  </si>
  <si>
    <t>Retained Earnings (Accumulated Deficit) [Member]</t>
  </si>
  <si>
    <t>Accumulated other comprehensive income [Member]</t>
  </si>
  <si>
    <t>Balance at Dec. 31, 2013</t>
  </si>
  <si>
    <t>Balance (in shares) at Dec. 31, 2013</t>
  </si>
  <si>
    <t>Compensation expense for stock option granted</t>
  </si>
  <si>
    <t>Appropriation to statutory reserves</t>
  </si>
  <si>
    <t>Balance at Dec. 31, 2014</t>
  </si>
  <si>
    <t>Balance (in shares) at Dec. 31, 2014</t>
  </si>
  <si>
    <t>Balance at Dec. 31, 2015</t>
  </si>
  <si>
    <t>Balance (in shares) at Dec. 31, 2015</t>
  </si>
  <si>
    <t>Consolidated Statements of Cash Flows - USD ($)</t>
  </si>
  <si>
    <t>CASH FLOWS FROM OPERATING ACTIVITIES:</t>
  </si>
  <si>
    <t>Depreciation-property, plant and equipment</t>
  </si>
  <si>
    <t>Amortization</t>
  </si>
  <si>
    <t>Deferred income tax</t>
  </si>
  <si>
    <t>Loss on disposal of property, plant and equipment</t>
  </si>
  <si>
    <t>Share-based compensation</t>
  </si>
  <si>
    <t>Provision/(reversal) on PPE, inventory, other receivables and sales return</t>
  </si>
  <si>
    <t>Adjustments to reconcile net income to net cash provided by operating activities:</t>
  </si>
  <si>
    <t>Net cash used in operating activities</t>
  </si>
  <si>
    <t>CASH FLOWS FROM INVESTING ACTIVITIES:</t>
  </si>
  <si>
    <t>Purchases of short term investment</t>
  </si>
  <si>
    <t>Purchases of property, plant and equipment</t>
  </si>
  <si>
    <t>Sales proceeds of fixed assets disposal</t>
  </si>
  <si>
    <t>Net cash used in investing activities</t>
  </si>
  <si>
    <t>CASH FLOWS FROM FINANCING ACTIVITIES:</t>
  </si>
  <si>
    <t>Bank repayment</t>
  </si>
  <si>
    <t>Bank borrowings</t>
  </si>
  <si>
    <t>Net cash provided by financing activities</t>
  </si>
  <si>
    <t>Net increase/(decrease) in cash</t>
  </si>
  <si>
    <t>Effect of foreign currency translation</t>
  </si>
  <si>
    <t>Cash at beginning of period</t>
  </si>
  <si>
    <t>Cash at end of period</t>
  </si>
  <si>
    <t>Supplemental disclosures of cash flow information:</t>
  </si>
  <si>
    <t>Interest paid</t>
  </si>
  <si>
    <t>Income taxes (received)</t>
  </si>
  <si>
    <t>ORGANIZATION AND BUSINESS OPERATIONS</t>
  </si>
  <si>
    <t>Organization and Business Operations [Abstract]</t>
  </si>
  <si>
    <t>Organization Consolidation And Presentation Of Financial Statements Disclosure [Text Block]</t>
  </si>
  <si>
    <t xml:space="preserve"> NOTE 1  ORGANIZATION AND BUSINESS OPERATIONS QKL Stores, Inc. (“QKL”) (formerly known as Forme Capital, Inc.) was incorporated under the laws of the State of Delaware on December 2, 1986. From 1989 to 2000, Store created and spun off to its stockholders nine blind pool companies for two years, then operated as a real estate company for eight years, then sold substantially all of its assets and ceased operations. From 2000 until March 28, 2008, QKL was a shell company with no substantial operations or assets. QKL currently operates through (1) itself, (2) one directly wholly-owned subsidiary in the British Virgin Islands: Speedy Brilliant Group Ltd. (“Speedy Brilliant (BVI)”), (3) one directly wholly-owned subsidiary of Speedy Brilliant (BVI) located in Mainland China: Speedy Brilliant (Daqing) Ltd. (“Speedy Brilliant (Daqing)” or “WFOE”), (4) one operating company located in Mainland China: Daqing Qingkelong Chain Commerce &amp; Trade Co., Ltd. (“QKL-China”), which QKL controls, through contractual arrangements between WFOE and QKL-China, as if QKL-China were a wholly-owned subsidiary of QKL, (5) one wholly-owned operating subsidiary of QKL-China located in Mainland China: Daqing Qinglongxin Commerce &amp; Trade Co., Ltd (“Qinglongxin Commerce”), and (6) one operating company located in Mainland China: Daqing Longqing Microcredit Co., Ltd. (“QKL-LQ”), which QKL-China controls, through arrangement that absorbs operations risk, as if QKL-LQ were a wholly-owned subsidiary of QKL-China. Speedy Brilliant (BVI) was established in the British Virgin Islands as a BVI business company on February 23, 2007. Speedy Brilliant (Daqing) was established in the Heilongjiang Province of the People’s Republic of China (the PRC) as a limited company on August 1, 2007. QKL-China was established in the Heilongjiang Province of the PRC as a limited company on November 2, 1998. Qinglongxin Commerce was established in the Heilongjiang Province of the PRC as a limited company on July 10, 2006. QKL and its subsidiaries (hereinafter, collectively referred to as “the Company”) are engaged in the operation of retail chain stores in the PRC. The Company is a regional supermarket chain that currently operates 25 16 4 2,500 4,500 5 The Company is the first supermarket chain in northeastern China and Inner Mongolia that is a licensee of the Independent Grocers Alliance, or IGA, a United States-based global grocery network. As a licensee of IGA, the Company is able to engage in group bargaining with suppliers and have access to more than 2,000 The Company completed the initial steps in the execution of its expansion plan in March 2008, when the Company raised financing through the combination of a reverse merger and private placement, and also raised additional financing in our public offering in the fourth quarter of 2009. Under that plan, the Company opened five new stores in 2014 that has approximately 46,051 5,700 101,000 74,189 32,000 42,000 PRC Restructuring Agreements The PRC restructuring transaction was effected by the execution of five agreements between Speedy Brilliant (Daqing), on the one hand, and QKL-China (and in some cases the shareholders of QKL-China), on the other hand. Those five agreements and their consequences are described below. · Consigned Management Agreement The Consigned Management Agreement among Speedy Brilliant (Daqing), QKL-China and all of the shareholders of QKL-China, provides that Speedy Brilliant (Daqing) will provide financial, business management and human resources management services to QKL-China that will enable Speedy Brilliant (Daqing) to control QKL-China’s operations, assets and cash flow, and in exchange, QKL-China will pay a management fee to Speedy Brilliant (Daqing) equal to 4.5 100 · Technology Service Agreement The Technology Service Agreement among Speedy Brilliant (Daqing), QKL-China and all of the shareholders of QKL-China, provides that Speedy Brilliant (Daqing) will provide technology services, including the selection and maintenance of QKL-China’s computer hardware and software systems and training of QKL-China employees in the use of those systems, and in exchange QKL-China will pay a technology service fee to Speedy Brilliant (Daqing) equal to 1.5 100 · Loan Agreement The Loan Agreement among Speedy Brilliant (Daqing) and all of the shareholders of QKL-China, provides that Speedy Brilliant (Daqing) will make a loan in the aggregate principal amount of RMB 77 11.2 The loan is repayable by the shareholders at the option of Speedy Brilliant (Daqing) either by the transfer of QKL-China’s equity to Speedy Brilliant (Daqing) or through proceeds indirectly from the transfer of QKL-China assets to Speedy Brilliant (Daqing). The loan does not bear interest, except that if (x) Speedy Brilliant (Daqing) is able to purchase the equity or assets of QKL-China, and (y) the lowest allowable purchase price for that equity or those assets under PRC law is greater than the principal amount of the loan, then, insofar as it is allowable under PRC law, interest will be deemed to have accrued on the loan in an amount equal to the difference between the lowest allowable purchase price for QKL-China and the principal amount of the loan. The effect of this interest provision is that, if and when permitted under PRC law, Speedy Brilliant (Daqing) may acquire all of the equity or assets of QKL-China by forgiving the loan, without making any further payment. If the principal amount of the loan is greater than the lowest allowable purchase price for the equity or assets of QKL-China under PRC law, then Speedy Brilliant (Daqing) would exempt the shareholders from paying the difference between the two amounts. The effect of this provision is that (insofar as allowable under PRC law) the shareholders of QKL-China may satisfy their repayment obligations under the loan by transferring all of QKL-China’s equity or assets to Speedy Brilliant (Daqing), without making any further payment. The Loan Agreement also contains promises from the shareholders of QKL-China that during the term of the agreement they will elect as directors of QKL-China only candidates nominated by Speedy Brilliant (Daqing), and they will use their best efforts to ensure that QKL-China does not take certain actions without the prior written consent of Speedy Brilliant (Daqing), including (i) supplementing or amending the articles of association or rules of QKL-China, or of any subsidiary controlled or wholly owned by it, (ii) increasing or decreasing its registered capital or shareholding structure, (iii) transferring, mortgaging or disposing of any interests in its assets or income, or encumbering its assets or income in a way that would affect Speedy Brilliant (Daqing)’s security interest unless required for QKL-China’s normal business operations, (iv) incurring or succeeding to any debts and liabilities, (v) entering into any material contract (exceeding RMB 5.0 million, or approximately $0.7 million, in value); (vi) providing any loan or guarantee to any third party; (vii) acquiring or consolidating with any third party, or investing in any third party; and (viii) distributing any dividends to the shareholders in any manner. The funds that Speedy Brilliant (Daqing) used to make the loan came from the proceeds received by us, its indirect parent company, in the private placement transaction completed in March 2008. · Exclusive Purchase Option Agreement The Exclusive Purchase Option Agreement, among Speedy Brilliant (Daqing), QKL-China, and all of the shareholders of QKL-China, provides that QKL-China will grant Speedy Brilliant (Daqing) or its designated third party an irrevocable and exclusive right to purchase all or part of QKL-China’s assets, and the shareholders of QKL-China will grant Speedy Brilliant (Daqing) or its designated third party an irrevocable and exclusive right to purchase all or part of their equity interests in QKL-China. Either right may be exercised by Speedy Brilliant (Daqing) in its sole discretion at any time that the exercise would be permissible under PRC law, and the purchase price for Speedy Brilliant (Daqing)’s acquisition of equity or assets will be the lowest price permissible under PRC law. QKL-China and its shareholders are required to execute purchase agreements and related documentation within 30 days of receiving notice from Speedy Brilliant (Daqing) that it intends to exercise its right to purchase. The agreement will remain effective until Speedy Brilliant (Daqing) or its designees have acquired 100 · Equity Pledge Agreement The Equity Pledge Agreement, among Speedy Brilliant (Daqing), QKL-China, and all of the shareholders of QKL-China, provides that the shareholders of QKL-China will pledge all of their equity interests in QKL-China to Speedy Brilliant (Daqing) as a guarantee of the performance of the shareholders’ obligations and QKL-China’s obligations under each of the other PRC Restructuring Agreements. Under the Equity Pledge Agreement, the shareholders of QKL-China have also agreed (i) to cause QKL-China to have the pledge recorded at the appropriate office of the PRC Bureau of Industry and Commerce, (ii) to deliver any dividends received from QKL-China during the term of the agreement into an escrow account under the supervision of Speedy Brilliant (Daqing), and (iii) to deliver QKL-China’s official shareholder registry and certificate of equity contribution to Speedy Brilliant (Daqing). The Equity Pledge Agreement contains promises from QKL-China and its shareholders that they will refrain from taking actions, such as voting to dissolve or declaring dividends, that could impair Speedy Brilliant (Daqing)’s security interest in the equity of QKL-China or reduce its value. These promises are substantially the same as those contained in the Loan Agreement described above. Under the advice of our PRC legal counsel, we believe each of the significant control and economic benefits agreements is enforceable under PRC and local law. ASC 810-10-50-2AA through 50-2AC collectively require the reporting entity to disclose the significant judgments and assumptions used in determining whether to consolidate a variable interest entity. One of the most significant assumptions the Company applied in consolidating its VIE is the interpretation of the provisions of applicable PRC laws and regulations. However, any changes in PRC laws and regulations that affect our ability to control QKL-China might preclude us from consolidating QKL-China in the future. Mr. Zhuangyi Wang, our Chairman of the board and Chief Executive Officer owns 96 QKL-China is financed by means of capital contributions from its shareholders. Subsequent to the payment of funds under the Loan Agreement, we have provided additional financial support by means of loan of approximately $ 1.2 Under PRC law, QKL-China must set aside at least 10 50 Noncontrolling interest Effective January 1, 2009, the Company adopted an authoritative pronouncement issued by the Financial Accounting Standards Board (the "FASB") regarding noncontrolling interests in consolidated financial statements. The pronouncement requires noncontrolling interests to be separately presented as a component of equity in the consolidated financial statements. The presentation regarding noncontrolling interest was retroactively applied for all the presented periods. As at December 31, 2015 and 2014, the Company did not have any noncontrolling interests. December 31, 2015 2014 Total current assets $ 73,212,532 $ 79,328,942 Total noncurrent assets 25,537,408 38,601,107 Total assets 98,749,940 117,930,049 Total current liabilities 152,642,707 143,412,968 Total noncurrent liabilities - - Total liabilities $ 152,642,707 $ 143,412,968 December 31, 2015 2014 Net sales $ 270,064,086 $ 274,636,920 Gross profit 45,653,661 46,421,343 Loss from operations (31,781,655) (24,049,733) Net loss (31,023,255) (26,027,968) VIE retained earnings $ (72,578,416) $ (41,555,161) As a result of the contractual arrangements above, Speedy Brilliant (Daqing) bears the majority of economic risks and receives the economic benefits of the VIE, QKL-China, and is the primary beneficiary of the VIE. Therefore, the Company has consolidated the financial results of the VIE and their subsidiary in its consolidated financial statements. The Company believes that Speedy Brilliant (Daqing)'s contractual arrangements with the VIE are in compliance with PRC law and are legally enforceable. The majority shareholder of the VIE, our Chairman and CEO, Mr. Wang, is also the majority shareholder of the Company and therefore has no current interest in seeking to act contrary to the contractual arrangements. However, uncertainties in the PRC legal system could limit the Company's ability to enforce these contractual arrangements, which in turns, may lead to the potential of deconsolidation. Completion of the PRC Restructuring The PRC restructuring transaction closed on March 28, 2008 and after the closing date, Speedy Brilliant (Daqing) completed all required post-closing steps, including the payment and verification of all the installments of Speedy Brilliant (Daqing)’s registered capital. The remaining portion of Speedy Brilliant (Daqing)’s registered capital was contributed and verified by August 1, 2009, two years after the issuance of its business license. Share Exchange Transaction In the share exchange transaction, Forme acquired control of Speedy Brilliant (BVI), a British Virgin Islands holding company and the parent company of Speedy Brilliant (Daqing), by issuing to the stockholders of Speedy Brilliant (BVI) shares of common stock in exchange for all of the outstanding capital stock of Speedy Brilliant (BVI). The stockholders of Speedy Brilliant (BVI) with whom we completed the share exchange were (i) the majority holder, Winning State International Limited, a British Virgin Islands holding company (“Winning State (BVI)”) all of whose stock was acquired by our Chief Executive Officer, Mr. Zhuangyi Wang, pursuant to a call option held by Mr. Wang and (ii) three minority stockholders, Ms. Fang Chen, Mr. Yang Miao, and Ms. Ying Zhang, Mr. Wang has exercised his call option and all of the shares of Winning State (BVI) were transferred from Mr. Yap to Mr. Wang on February 2, 2010. Share Exchange Agreement On March 28, 2008, Forme entered into a share exchange agreement with (i) Speedy Brilliant (BVI); (ii) Speedy Brilliant (Daqing); (iii) the owners of all of the outstanding voting stock of Speedy Brilliant (BVI), namely (a) Winning State (BVI) (a company that is wholly owned and controlled by Mr. Chin Yoke Yap (all of whose stock was acquired by our CEO, Mr. Zhuangyi Wang, pursuant to a call option held by Mr. Wang that he exercised on February 2, 2010)), which owned approximately 98.5 1.5 807,596 92.8 64.6 46.3 In the PRC restructuring transaction described above, Speedy Brilliant (BVI) gained control of our operating company, QKL-China. Therefore, when we acquired control of Speedy Brilliant (BVI) in the share exchange, we acquired indirect control of QKL-China. As a result, at the time of the share exchange, (i) we ceased to be a shell company as that term is defined in Rule 12b-2 under the Exchange Act, (ii) Speedy Brilliant (BVI) became our wholly owned subsidiary, and (iii) through our newly-acquired indirect subsidiary Speedy Brilliant (Daqing) we now control, through the contractual arrangements described above. On March 28, 2012, QKL-China formed QKL-LQ, a PRC company, together with 5 other affiliated individuals. Under certain contractual arrangements among QKL-China and these equity investors of QKL-LQ, QKL-China is entitled to income earned by QKL-LQ and is obligated to absorb a majority of the risk of loss from QKL-LQ, as if QKL-LQ were a wholly-owned subsidiary of QKL-China. The Company’s current structure is set forth in the diagram below: Private Placement Transaction The other transaction we completed on March 28, 2008 was a private placement in which we raised funds through a private sale of securities that was exempt from the registration requirements under Section 4(2) of the Securities Act as a result of our compliance with Rule 506 of Regulation D promulgated under the Securities Act. In the private placement we sold to certain accredited investors, for gross proceeds to us of $ 15.5 9,117,647 1.70 0.625 0.625 The agreements through which the private placement were carried out are described in detail below, all of which were entered into on March 28, 2008 unless otherwise indicated. Securities Purchase Agreement The securities purchase agreement among Vision Opportunity Master Fund Ltd. (“Vision Master”), Vision Opportunity China Fund Limited (together with Vision Master, “Vision”) and certain other investors listed in Exhibit A thereto involved the sale of an aggregate of 9,117,647 units, each unit consisting of one share of Series A Preferred Stock, a 0.625 interest in a Series A Warrant and a 0.625 interest in a Series B Warrant. The closing of the private placement transaction and the securities purchase agreement was contingent upon and dependent on the closing of the reverse merger transaction. Each share of Series A Preferred Stock is convertible into one share of common stock subject to adjustment as described below. Each warrant is exercisable for one of common stock or an aggregate of up to 474,877 237,439 81.60 237,439 102.00 March 27, 2013 The terms of our Series A Preferred Stock are set forth in a Certificate of Designations, which we filed with the Secretary of State of the State of Delaware on March 13, 2008. For more information regarding the material terms of Series A Preferred Stock, see the section of this report entitled “Description of our Securities” under the subheadings “Preferred Stock” and “Terms of Series A Preferred Stock.” Securities Escrow Agreement The securities escrow agreement among Vision, as representative of the purchasers under the securities purchase agreement, Winning State (BVI), and Loeb &amp; Loeb LLP, as escrow agent, was entered into as an inducement to the purchasers to enter into the securities purchase agreement. Winning State (BVI) agreed to deliver 759,804 The financial performance thresholds for 2008 required that the Company achieve (i) both net income and cash from operations greater than $ 9.4 0.69 9.0 18.7 6.96 The financial performance thresholds for 2009 will be satisfied if the Company achieves (i) both net income and cash from operations of greater than $ 11.15 6.48 10.8 10.8 8.16 Because we achieved at least 95% of each of the 2009 performance thresholds, all of the 2009 escrow shares have been returned to Winning State (BVI). For purposes of determining the performance thresholds described above, fully diluted earnings per share was calculated by (x) dividing the lesser of net income and cash from operations, as reported in our 2009 financial statements plus any amounts that may have been recorded as charges or liabilities on the 2009 financial statements due to the application of Emerging Issues Task Force Issue No. 00-19 that are associated with (1) any outstanding warrants issued in connection with the Securities Purchase Agreement or (2) any liabilities created as a result of the escrow shares being released to any of our officers or directors by (y) the aggregate number of shares of our then outstanding common stock on a fully-diluted basis which number includes, without limitation, the number of shares of common stock issuable upon conversion of the then outstanding shares of Series A Preferred Stock and the number of shares of common stock issuable upon the exercise of any then outstanding preferred stock, warrants or options of the Company. Investor and Public Relations Escrow Agreement We also entered into an investor and public relations agreement with Vision Opportunity China LP, as representative of the purchasers under the securities purchase agreement, and Loeb &amp; Loeb LLP, as escrow agent. Under the agreement, $ 300,000 Settlement Agreement On January 22, 2008, QKL terminated its engagement agreement with Kuhns Brothers to provide QKL with investment banking services, on an exclusive basis, with respect to the private placement transaction and the share exchange transaction, and the parties executed a settlement agreement. Under the terms of the settlement agreement, we were required to pay Khuns Brothers (i) a cash fee equal to 8.5% of the gross proceeds invested in the financing by investors introduced to the Company by Kuhns Brothers, Inc. (“Introduced Investors”), and (ii) warrants to purchase up to a number of shares of common stock of the Company equal to 8.5% of the dollar amount of the shares purchased by the Introduced Investors divided by the per-share purchase price of the common stock or preferred stock in the financing. The warrants have the same terms as warrants received by the Introduced Investors. Accordingly, Kuhns Brothers received from us a cash fee of $ 1,300,500 7,969 6,375 Lock-Up Agreement In connection with the private placement we also entered into an agreement with Winning State (BVI) under which, in order to induce Forme to enter into the share exchange agreement, certain stockholders including Mr. Zhuangyi Wang, our CEO and Mr. Xudong Wang, our former CFO, agreed that (i) they would not sell or transfer any shares of our common stock until at least 12 months after the effective date of a registration statement filed with the SEC registering for resale the shares of common stock underlying the Series A Preferred Stock issued in the private placement transaction and (ii) for an additional 24 months after the end of that 12 month period, would not sell or transfer more than one-twelfth of its total shares of that common stock during any one month. Agreements Executed in Connection with Our Public Offering Waiver to Registration Rights Agreement On October 16, 2009, Vision Opportunity China LP, as representative of the purchasers listed on Schedule I to the Registration Rights Agreement dated as of March 28, 2008, agreed to waive the notice and piggyback registration rights provided by the Registration Rights Agreement solely with respect to our public offering in the fourth quarter of 2009 of 287,500 138.00 39.7 Waiver to Securities Purchase Agreement On October 16, 2009, Vision Opportunity China LP, as representative of the purchasers listed on Schedule A to the Securities Purchase Agreement dated as of March 28, 2008, agreed to waive the notice and preemption rights provided by the Securities Purchase Agreement, solely with respect to our public offering in the fourth quarter of 2009 of 287,500 138.00 39.7 Amendment to Securities Escrow Agreement On October 15, 2009, we entered into an Amendment to Securities Escrow Agreement, amending the Securities Escrow Agreement dated March 28, 2008, by and among the Company, Vision Opportunity China LP as representative of the Purchasers, Winning State Investment Limited and Loeb &amp; Loeb LLP, as escrow agent, to revise the definition of “Net income” and “Cash from Operations” for the fiscal year ended December 31, 2009 to exclude the one time non-recurring cash expenses incurred by us in connection with our public offering in the fourth quarter of 2009 and the transactions contemplated by our public offering that were not contemplated by the Securities Escrow Agreement. Lock-Up Letters On October 15, 2009, in connection with our public offering and in order to induce Roth Capital Partners, LLC to act as our underwriter, each of our directors and executive officers, and Winning State (BVI) agreed that, without the prior written consent of Roth Capital Partners, LLC, they would not, during the period commencing on October 15, 2009 and ending 180 days after the date of the final prospectus relating to our public offering (i) either directly or indirectly sell, pledge, lend or transfer any shares of our common stock or any securities convertible into or exercisable or exchangeable for our common stock, subject to certain exclusions, or (ii) make any demand for or exercise any right with respect to the registration of any shares of common stock or any security convertible into or exercisable or exchangeable for shares of common stock. Anti-dilution Agreements On March 24, 2010, we entered into a Warrant Amendment (“Series A Warrant Amendment”) to the Series A Warrant to Purchase Shares of Common Stock of the Company (“Series A Warrant”) with Vision Opportunity China LP, pursuant to which certain anti-dilution provisions of the Series A Warrants were removed on behalf of the Series A Warrant holders. Pursuant to the Series A Warrant Amendment, we agreed not to issue any additional shares of common stock or common stock equivalents, except as otherwise contemplated by the Series A Warrant, at a per share price less than the exercise price then in effect, without the prior written consent of holders of a majority of the Series A Warrants at such time. On March 24, 2010, we entered into a Warrant Amendment (“Series B Warrant Amendment”) to the Series B Warrant to Purchase Shares of Common Stock of the Company (“Series B Warrant”) with Vision Opportunity China LP, pursuant to which certain anti-dilution provisions of the Series A Warrants were removed on behalf of the Series A Warrant holders. Pursuant to the Series B Warrant Amendment, we agreed not to issue any additional shares of common stock or common stock equivalents, except as otherwise contemplated by the Series B Warrant, at a per share price less than the exercise price then in effect, without the prior written consent of holders of a majority of the Series B Warrants at such time. On March 25, 2010, we entered into a Waiver (“Waiver”) to the Certificate of Designations, Preferences and Rights of Series A Convertible Preferred Stock (“Certificate”) with the holders of our Series A Convertible Preferred Stock, pursuant to which certain anti-dilution protections of the Certificate were waived. We plan to amend the Certificate to state that we will not issue any additional shares of common stock or common stock equivalents, except as otherwise contemplated by the Certificate, at a conversion price less than the conversion price then in effect for the Series A Preferred Stock, without the prior written consent of holders of a majority of the Series A Warrants at such time.</t>
  </si>
  <si>
    <t>SUMMARY OF SIGNIFICANT ACCOUNTING POLICIES</t>
  </si>
  <si>
    <t>Summary of Significant Accounting Policies [Abstract]</t>
  </si>
  <si>
    <t>Significant Accounting Policies [Text Block]</t>
  </si>
  <si>
    <t xml:space="preserve"> NOTE 2  SUMMARY OF SIGNIFICANT ACCOUNTING POLICIES Principles of Consolidation and Presentation The consolidated financial statements have been prepared in accordance with U.S. generally accepted accounting principles (“U.S. GAAP”). The consolidated financial statements include the financial statements of QKL Stores Inc, and its wholly-owned subsidiaries (collectively referred to herein as the “Company”). All intercompany accounts, transactions, and profits have been eliminated upon consolid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he Company’s financial statements are presented in the U.S. dollar ($), which is the Company’s reporting currency, while it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Average Rate) Years Ended December 31, 2015 2014 Chinese Renminbi (RMB) RMB 6.2288 RMB 6.1457 United States dollar ($) $ 1.0000 $ 1.0000 As of December 31, 2015 2014 Chinese Renminbi (RMB) RMB 6.4917 RMB 6.1460 United States dollar ($) $ 1.0000 $ 1.0000 The Company operates in one industry segment, operating retail chain stores. ASC 280, Segment Reporting, establishes standards for reporting information about operating segments. Given the economic characteristics of the similar nature of the products sold, the type of customer and the method of distribution, the Company operates as one reportable segment as defined by ASC 280, Segment Reporting. The Company earns revenue by selling merchandise primarily through its retail stores. Revenue is recognized when merchandise is purchased by and delivered to the customer and is shown net of estimated returns during the relevant period. The allowance for sales returns is estimated based upon historical experience. Cash received from the sale of cash card (aka “gift card”) is recorded as a liability, and revenue is recognized upon the redemption of the cash card or when it is determined that the likelihood of redemption is remote (“cash card breakage”) and no liability to relevant jurisdictions exists. The Company determines the cash card breakage rate based upon historical redemption patterns and recognizes cash card breakage on a straight-line basis over the estimated cash card redemption period. The Company recognized approximately nil in cash card breakage revenue for fiscal 2015 and 2014, respectively. The Company records sales tax collected from its customers on a net basis, and therefore excludes it from revenue as defined in ASC 605, Revenue Recognition. Included in revenue are sales of returned merchandise to vendors specializing in the resale of defective or used products, which accounted for less than 0.5% of net sales in each of the periods reported. Cost of sales includes the cost of merchandise, related cost of packaging and shipping cost and the distribution center costs. Selling expenses include store-related expense, other than store occupancy costs, as well as advertising, depreciation and amortization, and certain expenses associated with operating the Company’s corporate headquarters. Advertising costs are expensed as incurred. Advertising expense, net of reimbursement from suppliers, amounted to $ 150,686 166,225 The Company receives allowances for co-operative advertising and volume purchase rebates earned through programs with certain vendors. The Company records a receivable for these allowances which are earned but not yet received when it is determined the amounts are probable and reasonably estimable, in accordance with ASC 605. Amounts relating to the purchase of merchandise are treated as a reduction of inventory cost and reduce cost of goods sold as the merchandise is sold. Amounts that represent a reimbursement of costs incurred, such as advertising, are recorded as a reduction in selling and administrative expense. The Company performs detailed analyses to determine the appropriate amount of vendor allowances to be applied as a reduction of merchandise cost and selling expenses The Company accounts for its leases under the provisions of ASC 840, Leases. Certain of the Company’s operating leases provide for minimum annual payments that change over the life of the lease. The aggregate minimum annual payments are expensed on the straight-line basis over the minimum lease term. The Company recognizes a deferred rent liability for minimum step rents when the amount of rent expense exceeds the actual lease payments and it reduces the deferred rent liability when the actual lease payments exceeds the amount of straight-line rent expense. Rent holidays and tenant improvement allowances for store remodels are amortized on the straight-line basis over the initial term of the lease and any option period that is reasonably assured of being exercised. Restricted cash are cash deposited in a trust account maintained in the United States for the purpose of investor and public relation affairs, and cash deposited in a fixed deposit account maintained in the PRC for the purpose of securing bank loans. Accounts receivable consist primarily of third party purchasing card receivables, amounts due from inventory vendors for returned products or co-operative advertising and amounts due from lessors for tenant improvement allowances. Accounts receivable have not historically resulted in any material credit losses. An allowance for doubtful accounts is provided when accounts are determined to be uncollectible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Property, plant and equipment are recorded at cost. Significant additions or improvements extending useful lives of assets are capitalized. Maintenance and repairs are charged to expense as incurred. Buildings 30 40 Shop equipment 5 Office equipment 3 Motor vehicles 5 Car park 43 Leasehold improvements Shorter of estimated useful life or term of lease According to the laws of the PRC, the government owns all the land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30 40 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performed an annual impairment test as of the end of fiscal 2015 and 2014, and determined that an impairment loss in the amount of nil and nil were recorded in 2015 and 2014 respectively. 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The Company’s evaluation resulted in $ 5,000,000 The Company maintains cash in bank deposit accounts in PRC, except one restricted cash deposit account in the U.S. for the sole purpose of disbursements of investor relations expenses. The account in the U.S. is uninsured by the Federal Deposit Insurance Corporation (“FDIC”) up to nil. The Company performs ongoing evaluations of this institution to limit its concentration risk exposure. The Company operates retail stores located principally in the Northeast China. Because of this, the Company is subject to regional risks, such as the economy, regional financial conditions and unemployment, weather conditions, power outages, and other natural disasters specific to the region in which the Company operates. The Company relies on 5 We determine whether to disclose or accrue for loss contingencies based on an assessment of whether the risk of loss is remote, reasonably possible or probable, and whether it can be reasonably estimated. We analyze, if any, our litigation and regulatory matters based on available information to assess the potential liabilities. Our assessment is developed based on an analysis of possible outcomes under various strategies. We accrue for loss contingencies when such amounts are probable and reasonably estimable. If a contingent liability is only reasonably possible, we will disclose the potential range of the loss, if estimable. We record losses related to contingencies in cost of operations or selling, general and administrative expenses, depending on the nature of the underlying transaction leading to the loss contingency.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 5,178,298 4,421,001 The income of the Company’s PRC subsidiaries is distributable to their shareholder after transfer to reserves as required by relevant PRC laws and regulations and the subsidiary’s Articles of Association. As stipulated by the relevant laws and regulations in the PRC, these PRC subsidiaries are required to maintain reserves which are non-distributable to shareholders. Appropriations to the reserves are approved by the respective boards of directors. Reserves include statutory surplus reserves and discretionary reserves. Statutory surplus reserves can be used to make good previous years’ losses, if any, and may be converted into capital in proportion to the existing equity interests of shareholders, provided that the balance after such conversion is not less than 25% of the registered capital. The appropriation to the statutory surplus reserves must not be less than 10% of net profit after taxation. Such appropriation may cease to apply if the balance of the fund is equal to 50 10 10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dopted ASC 740-10-25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 Level 1  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 ⋅ Level 2  Valuation based on quoted prices in markets that are not active for which all significant inputs are observable, either directly or indirectly. ⋅ Level 3  Valuations based on inputs that are unobservable and significant to the overall fair value measurement. The Company adopted ASC 820, Fair Value Measurements and Disclosures, on January 1, 2008 for all financial assets and liabilities and nonfinancial assets and liabilities that are recognized or disclosed at fair value in the consolidated financial statements on a recurring basis (at least annually). ASC 820 defines fair value, establishes a framework for measuring fair value, and expands disclosures about fair value measurements. The Company has also adopted ASC 820, on January 1, 2009 for non financial assets and non financial liabilities, as these items are not recognized at fair value on a recurring basis. The adoption of ASC 820 for all financial assets and liabilities and non-financial assets and non-financial liabilities did not have any impact on the Company’s consolidated financial statements. 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 term maturities of these instruments. See footnote 10 regarding the fair value of the Company’s warrants, which are classified as Level 3 liabilities in the fair value hierarchy. The fair value of warrants was calculated using the Black-Scholes option pricing model. Investor Warrants: 12/31/2009 Expected volatility 54 % Risk free rate 1.82 % Expected terms 3.24 Expected dividend yield - Expected volatility is based on average peer group volatility with comparable size and operations. The Company did not have enough historical share trade period and was thinly traded. The Company believes this method produces an estimate that is representative of the Company’s expectations of future volatility over the expected term of these warrants. The Compan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according to the remaining term of the warrants. The FASB has issued Accounting Standards Update (ASU) No.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is ASU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is ASU will also align more closely U.S. GAAP income statement presentation guidance with IAS 1, Presentation of Financial Statements, which prohibits the presentation and disclosure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FASB has issued an Accounting Standards Update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and improves current GAAP by: -Placing more emphasis on risk of loss when determining a controlling financial interest. A reporting organization may no longer have to consolidate a legal entity in certain circumstances based solely on its fee arrangement, when certain criteria are met. -Reducing the frequency of the application of related-party guidance when determining a controlling financial interest in a variable interest entity (VIE). -Changing consolidation conclusions for public and private companies in several industries that typically make use of limited partnerships or VIEs. The ASU will be effective for periods beginning after December 15, 2015, for public companies. For private companies and not-for-profit organizations, the ASU will be effective for annual periods beginning after December 15, 2016; and for interim periods, beginning after December 15, 2017. Early adoption is permitted, including adoption in an interim period. The FASB has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are effective for financial statements issued for fiscal years beginning after December 15, 2015, and interim periods within those fiscal years. For all other entities, the amendments are effective for financial statements issued for fiscal years beginning after December 15, 2015, and interim periods within fiscal years beginning after December 15, 2016.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FASB has issued Accounting Standards Update (ASU) No. 2015-04, Compensation - Retirement Benefits (Topic 715): Practical Expedient for the Measurement Date of an Employer’s Defined Benefit Obligation and Plan Assets. For an entity with a fiscal year-end that does not coincide with a month-end, the amendments in this ASU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Employee benefit plans are not within the scope of the amendments.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e.g., changes in market prices or interest rates). If an entity applies the practical expedient and a contribution is made between the month-end date used to measure defined benefit plan assets and obligations and the entity’s fiscal year-end, the entity should not adjust the fair value of each class of plan assets for the effects of the contribution. Instead, the entity should disclose the amount of the contribution to permit reconciliation of the total fair value of all the classes of plan assets in the fair value hierarchy to the ending balance of the fair value of plan assets. An entity is required to disclose the accounting policy election and the date used to measure defined benefit plan assets and obligations in accordance with the amendments in this ASU. The amendments are effective for public business entities for financial statements issued for fiscal years beginning after December 15, 2015, and interim periods within those fiscal years. For all other entities, the amendments are effective for financial statements issued for fiscal years beginning after December 15, 2016, and interim periods within fiscal years beginning after December 15, 2017. Earlier application is permitted. The amendments should be applied prospectively. IFRS does not have a practical expedient that permits an entity to measure defined benefit plan assets and obligations as of the month-end that is closest to the entity’s fiscal year-end (or the month-end that is closest to the date of a significant event that occurred in an interim period), whereas the amendments in this Update provide that practical expedient. The amendments add guidance to Subtopic 350-40, Intangibles - Goodwill and Other - Internal-Use Software, which will help entities evaluate the accounting for fees paid by a customer in a cloud computing arrangement. The guidance already exists in the FASB Accounting Standards Codification in paragraphs 985-605-55-121 through 55-123, but it is included in a Subtopic applied by cloud service providers to determine whether an arrangement includes the sale or license of software.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For public business entities,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FASB has issued ASU No. 2015-06, Earnings Per Share (Topic 260): Effects on Historical Earnings per Unit of Master Limited Partnership Dropdown Transactions (a consensus of the FASB Emerging Issues Task Force). The amendments apply to master limited partnerships subject to the Master Limited Partnerships Subsections of Topic 260, Earnings per Share, that receive net assets through a dropdown transaction. The amendments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Current GAAP does not contain guidance for master limited partnerships that specifies how historical earnings per unit should be affected when a dropdown transaction occurs that is accounted for as a transaction between entities under common control. The amendments are effective for fiscal years beginning after December 15, 2015, and interim periods within those fiscal years. Earlier application is permitted. The amendments should be applied retrospectively for all financial statements presented. The FASB has issued Accounting Standards Update 2015-07, Fair Value Measurement (Topic 820): Disclosures for Investments in Certain Entities That Calculate Net Asset Value per Share (or Its Equivalent). The amendments apply to reporting entities that elect to measure the fair value of an investment using the net asset value per share (or its equivalent) practical expedient. Topic 820, Fair Value Measurement, permi</t>
  </si>
  <si>
    <t>OTHER RECEIVABLES</t>
  </si>
  <si>
    <t>Other Receivables [Abstract]</t>
  </si>
  <si>
    <t>Loans, Notes, Trade and Other Receivables Disclosure [Text Block]</t>
  </si>
  <si>
    <t xml:space="preserve"> NOTE 3  OTHER RECEIVABLES 2015 2014 Deposits (1) $ 6,690,208 $ 4,875,360 Purchase deposits (2) 13,191 13,933 Input value added tax recoverable (3) 5,664 3,959,813 Rebates receivables (4) 4,139,524 4,395,500 Loans to customers (5) 7,206,307 7,910,445 Others 1,064,995 220,560 Total $ 19,119,889 $ 21,375,611 (1) Deposits are cash held by cashiers of retail stores for day to day operations. (2) Purchase deposits are cash held by employees in retail stores for the equipment purchase. (3) Input VAT arises when the group purchases products from suppliers and input VAT can be deducted from output VAT on sales. (4) Rebates receivables represent promotional allowances provided by vendors for promotions incurred by the company. (5) Loans to customers are short term loans with interest rates ranging from 0.6 1.0 462,252 195,249</t>
  </si>
  <si>
    <t>PROPERTY, PLANT AND EQUIPMENT, NET</t>
  </si>
  <si>
    <t>Property, Plant and Equipment, Net [Abstract]</t>
  </si>
  <si>
    <t>Property Plant And Equipment Disclosure [Text Block]</t>
  </si>
  <si>
    <t xml:space="preserve"> NOTE 4  PROPERTY, PLANT AND EQUIPMENT, NET Property, plant and equipment consisted of the following: December 31, 2015 2014 Buildings $ 6,590,094 $ 6,960,774 Shop equipment 19,223,990 19,449,637 Office equipment 4,156,826 4,386,994 Motor vehicles 1,492,882 1,573,222 Car park 23,525 24,849 Leasehold improvements 22,227,700 24,701,300 Construction in progress 7,778,910 12,617,522 Total property, plant and equipment 61,493,927 69,714,298 Less: accumulated depreciation, amortization and impairment charges (37,835,346) (31,871,127) Total property, plant and equipment, net $ 23,658,581 $ 37,843,171 The depreciation expenses for the years ended December 31, 2015 and 2014 were $ 4,079,764 4,942,830 The impairment charges for the years ended December 31, 2015 and 2014 were $ 5,000,000</t>
  </si>
  <si>
    <t>LAND USE RIGHTS</t>
  </si>
  <si>
    <t>Land Use Rights [Abstract]</t>
  </si>
  <si>
    <t>Land Use Rights [Text Block]</t>
  </si>
  <si>
    <t xml:space="preserve"> NOTE 5  LAND USE RIGHTS December 31, 2015 2014 Land use rights $ 904,958 $ 955,860 Less  accumulated amortization (285,640) (271,485) Total intangible assets, net $ 619,318 $ 684,375 The amortization expenses of land use rights for the years ended December 31, 2015 and 2014 were $ 29,820 30,223 Years ending December 31, Amount 2015 $ 29,820 2016 29,820 2017 29,820 2018 29,820 2019 29,820 Thereafter 470,218 Total $ 619,318 </t>
  </si>
  <si>
    <t>GOODWILL</t>
  </si>
  <si>
    <t>Goodwill and Intangible Assets Disclosure [Abstract]</t>
  </si>
  <si>
    <t>Goodwill Disclosure [Text Block]</t>
  </si>
  <si>
    <t xml:space="preserve"> NOTE 6  GOODWILL Goodwill represents the excess of cost of an acquired business over the fair value of the identifiable tangible and intangible assets acquired and liabilities assumed in a business combination at the date of acquisition. Goodwill for impairment has been tested annually, or whenever events or circumstances indicate that it is more likely than not that the fair value of a reporting unit is below its carrying amount. The test to evaluate for impairment is a two-step process. In the first step, we compare the fair value of each of our reporting units to its carrying value. If the fair value of any reporting unit is less than its carrying value, we perform a second step to determine the implied fair value of goodwill associated with that reporting unit. If the carrying value of goodwill exceeds the implied fair value of goodwill, such excess represents the amount of goodwill impairment. In 2012, we recorded an impairment loss in the amount $ 26,697,561 26,346,942 0 2012 were a discount rate of 19.5% and a long-term growth rate of 8% for the first 5 years and 3% hereafter. In 2011, we recorded an impairment loss in the amount $ 19,219,870 45,566,812 26,346,942 2011 were a discount rate of 19.5% and a long-term growth rate of 8% for the first 5 years and 3% hereafter. 2015 2014 (RMB) (USD) (RMB) (USD) Balance  beginning of year: Goodwill 290,019,086 45,917,431 290,019,086 45,917,431 Accumulated impairment charges (290,019,086) (45,917,431) (290,019,086) (45,917,431) - - - - Activity during the year: Additions - - - - Impairment charge - - - - Other adjustments* - - - - - - - - Balance  end of year: Goodwill 290,019,086 45,917,431 290,019,086 45,917,431 Accumulated impairment charges (290,019,086) (45,917,431) (290,019,086) (45,917,431) - - - - * Other adjustments are the exchange differences arising during the year. The goodwill was generated from the acquisition of a number of businesses in Northeast China through the purchases of assets and the business operations from unrelated parties. According to ASC 805 “business combinations”, the acquisition of these businesses should be treated as acquisition of a business. During 2008, the Company purchased the business operations and certain assets of stores that sell grocery, food and non-food products in the local region from five independent third parties: (1) Heilongjiang Longmei Commerce Co., Ltd (the “Anda Store”); (2) Nehe Wanlong Commercial Building Co., Ltd. (the “Nehe Store”); (3) Fuyu Xinshuguang Real Estate Development Co., Ltd (the “Fuyu Store”); (4) Daqing Xinguangtiandi Shopping Center Co., Ltd (the “Xinguang tiandi Store”); and (5) Hulunbeier Huahui Department Store Co., Ltd. (the “Hailaer Store”). The fair Acquisition value of No. Store Name Date Consideration net assets Goodwill (RMB) (RMB) (RMB) (USD)* 1 Anda Store 08/31/2008 22,740,000 970,404 21,769,596 $ 3,180,272 2 Nehe Store 09/30/2008 16,800,000 828,500 15,971,500 2,329,871 3 Fuyu Store 10/31/2008 17,400,000 1,042,010 16,357,990 2,387,324 4 Xinguangtiandi Store 09/30/2008 13,800,000 880,000 12,920,000 1,884,728 5 Hailaer Store 10/31/2008 66,000,000 1,580,000 64,420,000 9,401,607 Total 136,740,000 5,300,914 131,439,086 * converted into U.S. dollars using the date of acquisition exchange rate During 2010, the Company acquired the business operations and certain assets of stores that sell grocery, food and non-food products in the local region from seven independent third parties:(1) Jian County Great Wall Operating Management Co., Ltd (the “Jian Store”); (2) Inner Mongolia Fada Property Development Group Co., Ltd (the “Manzhouli Store”); (3) Taian County Jiahemei Commercial Co., Ltd (the “Taian Store”); (4) ARongQi Naji Town Shopping Center (the “Arongqi Store”); (5) Tianlong Shopping Mall (the “Mulan Store”); (6) Liaoyang LeWanJia Shopping Center (the “Liaoyang Store”); and (7) Siping Wanxi Commercial Co., Ltd (the “Siping Store”). After the closing of the acquisition, these businesses ceased their operations as retail stores and the Company was licensed to operate in these locations. The operating results of these businesses have been included in the consolidated financial statements since the acquisition dates. The consideration for the acquisitions was settled in cash and was accounted for as follows (presented in RMB): The fair Acquisition value of the No. Store Name Date Consideration net assets Goodwill (RMB) (RMB) (RMB) (USD)* 1 Jian Store 08/01/10 31,500,000 - 31,500,000 $ 4,647,080 2 Manzhouli Store 07/01/10 18,380,000 - 18,380,000 2,705,611 3 Taian Store 07/01/10 28,000,000 - 28,000,000 4,121,714 4 Arongqi Store 11/01/10 16,100,000 - 16,100,000 2,409,927 5 Mulan Store 12/01/10 14,000,000 - 14,000,000 2,096,923 6 Liaoyang Store 10/01/10 27,600,000 - 27,600,000 4,117,866 7 Siping Store 11/01/10 23,000,000 - 23,000,000 3,442,753 Total 158,580,000 - 158,580,000 * converted into U.S. dollars using the date of acquisition exchange rate No supplemental pro forma information is presented for the acquisitions due to the immaterial effect of each acquisition on the Company’s results of operations. Acquisition-related expenses in connection with the 2010 acquisitions are classified within the general and administrative expenses and amounted to $ 117,747 </t>
  </si>
  <si>
    <t>SHORT TERM BANK LOANS</t>
  </si>
  <si>
    <t>Short-term Debt [Abstract]</t>
  </si>
  <si>
    <t>Short-term Debt [Text Block]</t>
  </si>
  <si>
    <t xml:space="preserve"> NOTE 7  SHORT TERM BANK LOANS 2015 Due date Interest rate China CITIC Bank 3/17/2016 5.885 % $ 15,404,285 China CITIC Bank 4/29/2016 5.350 % 7,702,145 Industrial and Commercial Bank of China Limited 3/29/2016 6.420 % 15,404,285 Industrial and Commercial Bank of China Limited 9/27/2016 5.290 % 15,404,285 Industrial and Commercial Bank of China Limited 10/28/2016 5.003 % 15,404,285 Total short term bank loans $ 69,319,285 December 31, 2014 Due date Interest rate China CITIC Bank 4/29/2015 6.000 % $ 8,135,372 China CITIC Bank 2/19/2015 7.200 % 11,389,522 China CITIC Bank 6/19/2015 6.600 % 8,135,373 Industrial and Commercial Bank of China Limited 12/3/2015 6.720 % 16,270,745 Industrial and Commercial Bank of China Limited 3/31/2015 7.200 % 16,270,745 Total short term bank loans $ 60,201,757 The loans provided by China CITIC Bank were secured by personal guarantee of Mr Zhuangyi Wang and a fixed deposit account of QKL-China with net book value of approximately $ 8,164,271</t>
  </si>
  <si>
    <t>ACCRUED EXPENSES AND OTHER PAYABLES</t>
  </si>
  <si>
    <t>Accrued Expenses and Other Payables [Abstract]</t>
  </si>
  <si>
    <t>Accounts Payable And Accrued Liabilities Disclosure [Text Block]</t>
  </si>
  <si>
    <t xml:space="preserve"> NOTE 8  ACCRUED EXPENSES AND OTHER PAYABLES December 31, 2015 2014 Accrued expenses $ 13,726,961 $ 16,396,107 VAT and other PRC tax payable 175,510 222,007 Repair, maintenance, and purchase of equipment payable 3,107,683 2,758,851 Employee promoters bond deposit 4,626,160 3,770,646 Total other payables $ 21,636,314 $ 23,147,611 </t>
  </si>
  <si>
    <t>EARNINGS PER SHARE</t>
  </si>
  <si>
    <t>Earnings Per Share [Abstract]</t>
  </si>
  <si>
    <t>Earnings Per Share [Text Block]</t>
  </si>
  <si>
    <t xml:space="preserve"> NOTE 9  EARNING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Potentially dilutive common shares consist of convertible preferred stock (using the if-converted method) and exercisable warrants and stock options outstanding (using the treasury method). Holder of Class A convertible preferred stock participate in dividends of the Company on the same basis as holders of the Company’s common stock and is therefore included in the calculation of basic earnings per share using the two class method. The following table sets forth the computation of basic and diluted net income per common share: Years Ended December 31, 2015 2014 Net loss to QKL Stores, Inc. for computing basic net loss per share $ (31,224,584) $ (26,961,829) Undistributed earnings allocated to Series A Convertible Preferred Stock - - Net loss attributable to ordinary shareholders for computing basic net loss per ordinary share $ (31,224,584) $ (26,961,829) Weighted-average shares of common stock outstanding in computing net loss per common stock Basic 1,522,326 1,522,326 Dilutive shares: Conversion of Series A Convertible Preferred Stock 22,059 22,059 Dilutive effect of stock warrants and options - - Anti-dilutive effect of preferred stock (22,059) (22,059) Diluted 1,522,326 1,522,326 Basic earnings per share of common stock $ (20.51) $ (17.71) Diluted earnings per share $ (20.51) $ (17.71) The 82,208</t>
  </si>
  <si>
    <t>PREFERRED STOCK AND STOCK WARRANTS</t>
  </si>
  <si>
    <t>Stock Warrants [Abstract]</t>
  </si>
  <si>
    <t>Stockholders' Equity Note Disclosure [Text Block]</t>
  </si>
  <si>
    <t xml:space="preserve"> NOTE 10  PREFERRED STOCK AND STOCK WARRANTS Series A Preferred Stock The terms of the Company’s Series A Preferred Stock are set forth in a Certificate of Designations, which we filed with the Secretary of State of the State of Delaware on March 13, 2008. Set forth below are the material terms of our Series A Preferred Stock: Conversion and Anti-Dilution: Each share of Series A Preferred Stock is convertible at any time into one share of the Company’s common stock. A holder of Series A Preferred Stock may not convert those shares if as a result of the conversion, that holder would beneficially own more than 4.99% of the Company’s common stock outstanding at that time. A holder may, however, waive this provision by providing the Company with 61 days’ notice that such holder wishes to waive this restriction with regard to any or all shares of common stock issuable upon conversion of such holder’s Series A Preferred Stock. Voting: Holders of the Series A Preferred Stock vote on an “as converted” basis together with the common stock, as a single class, in connection with any proposal submitted to stockholders to: (i) increase the number of authorized shares, (ii) approve the sale of any capital stock of the Company, (iii) adopt an employee stock option plan, and (iv) effect any merger, consolidation, sale of all or substantially all of the assets of the Company, or related consolidation or combination transaction. Holders of the Series A Preferred Stock have a separate class vote on all matters that impact the rights, value, or ranking of the Series A Preferred Stock. Liquidation Preference: In the event of a liquidation, dissolution or winding up, voluntary or involuntary, of the Company, the holders of Series A Preferred Stock then outstanding will be entitled to receive, out of the Company’s assets available for distribution to the Company’s stockholders, an amount equal to $ 40.80 Dividends: The shares of Series A Preferred Stock are not entitled to dividends unless the Company pays dividends, in cash or other property, to holders of outstanding shares of common stock. If the Company does pay dividends, each outstanding share of Series A Preferred Stock will entitle its holder to receive dividends out of available funds equal to the dividends to which the common stock into which such share was convertible on the record date would have been entitled, had such common stock been issued. Series A and Series B Stock Warrants As a result of a completed sale of 9,117,647 15,500,000 1,940,885 1,933,637 81.60 102.00 The Company used the Black-Scholes option pricing model to determine the fair value of the Series A and B stock warrants on March 28, 2008 (assumptions used  expected life of 5 years, volatility of 89 2.51 0 Effective January 1, 2009, the Company adopted the provisions of FASB ASC Topic 815, “Derivatives and Hedging” (“ASC 815”) (previously EITF 07-5, “Determining Whether an Instrument (or an Embedded Feature) is Indexed to an Entity’s Own Stock”). As a result of adopting ASC 815, warrants to purchase 11,623,566 6,020,000 2,792,017 8,812,017 44,304,034 35,492,017 The Company amended Series A and Series B stock warrant agreements deleting the down-round protection (full-ratchet down round protection) provision on March 24, 2010. As a result of this amendment, the Company is no longer required to treat Series A and Series B warrants as a liability and was reclassified to equity as of March 24, 2010 (assumption used  expected life of 3 years, volatility of 57 1.67 0 7,801,649 36,502,385 Warrant C On January 22, 2010, the Company issued a warrant (“Warrant C”) to a non-related individual in exchange for consulting services relating to operational and managerial experience. Warrant C can be converted into 8,333 120 The Company recognized share-based compensation cost based on the grant-date fair value estimated in accordance with ASC 505-50 “equity based payments to non-employees”. The fair value of these stock warrants on the date of grant was estimated using the Black-Scholes method (assumption used  expected life of 2.75 54 1.25 0 558,180 Weighted Average Weighted Average Remaining Contractual Shares Exercise Price Term Balance  December 31, 2014 8,333 $ 120.00 $ 0.06 Exercised - - - Cancelled  Warrant C (8,333) (120.00) (0.06) Balance  December 31, 2015 - $ - $ - </t>
  </si>
  <si>
    <t>SHARE BASED COMPENSATION</t>
  </si>
  <si>
    <t>Shared Based Compensation [Abstract]</t>
  </si>
  <si>
    <t>Disclosure Of Compensation Related Costs Share Based Payments [Text Block]</t>
  </si>
  <si>
    <t xml:space="preserve"> NOTE 11  SHARE BASED COMPENSATION Under the 2009 Omnibus Securities and Incentive Plan, on September 14, 2009, the Company entered into stock option agreements with its three independent directors, granting each director options to purchase 833 shares of the Company’s common stock at an exercise price of $ 192.00 180.00 Under the 2009 Omnibus Securities and Incentive Plan, on June 26, 2010, the Company granted the its Chief Operating Officer, Alan Stewart and 20 employees options to acquire 86,250 105.60 Under the 2009 Omnibus Securities and Incentive Plan, on December 2, 2010, the Company granted its Chief Financial Officer, Tsz-Kit Chan options to acquire 4,167 82.08 The Company accounts for its share-based compensation in accordance with ASC 718 and recognizes compensation expense using the fair-value method on a straight-line basis over the requisite service period for share option awards and non-vested share awards granted which vested during the period. September 14, 2009 June 26, 2010 December 2, 2010 Expected life (years) 3.5 3.25 3.25 Expected volatility 41.2 % 53 % 44.9 % Risk-free interest rate 1.69 % 1.49 % 0.96 % Dividend yield - - - The expected volatilities are based on the historical volatility of the Company’s common stock. The observation is made on a weekly basis. The observation period covered is consistent with the expected life of the options. The expected life of stock options is based on the minimum vesting period required. The risk-free rate is consistent with the expected terms of the stock options and is based on the United States Treasury yield curve in effect at the time of grant. Stock-based compensation expenses recognized was nil for the year ended December 31, 2015. Weighted Average Weighted Average Remaining Contractual Shares Exercise Price Term(Years) Intrinsic Value Outstanding  December 31, 2014 82,208 $ 104.41 - $ - Granted - - - - Exercised - - - - Forfeited - - - - Outstanding December 31, 2015 82,208 $ 104.41 - $ - Exercisable - December 31, 2015 82,208 $ 104.41 - $ - The weighted average grant date fair value of options granted during year of 2015 and 2014 were nil. As of December 31, 2015, there was nil of total unrecognized compensation cost related to non-vested share option awards granted.</t>
  </si>
  <si>
    <t>INCOME TAXES</t>
  </si>
  <si>
    <t>Income Tax Disclosure [Abstract]</t>
  </si>
  <si>
    <t>Income Tax Disclosure [Text Block]</t>
  </si>
  <si>
    <t xml:space="preserve"> NOTE 12  INCOME TAXES Years Ended December 31, 2015 2014 Current: Foreign $ 169,965 $ (2,026,158) Federal - - State - - Deferred: Foreign 588,435 60,393 Federal - - State - - Provision for income taxes $ 758,400 $ (1,965,765) Deferred tax assets and liabilities reflect the net tax effects of temporary differences between carrying amounts of assets and liabilities for financial reporting purposes and the amounts used for income tax purposes. December 31, 2015 2014 Current: Accrued liabilities $ 1,796,555 $ 2,601,922 Inventory provision 146,089 188,980 Other receivable provision 115,563 48,812 Non-current: Depreciation and impairment on property, plant and equipment 1,253,286 61,681 Net operating loss carry-forward - - Total deferred income taxes 3,311,493 2,901,395 Less: valuation allowance - - Net deferred income taxes $ 3,311,493 $ 2,901,395 Years Ended December 31, 2015 2014 Statutory rate 34.0 % 34.0 % Income tax rate reduction (9.0) % (9.0) % Permanent differences - % - % Valuation allowance - % - % Impairment of goodwill - % - % Warrant liability - % - % Other (22.6) % (33.2) % Effective income tax rate 2.4 % (8.2) % The permanent differences were related to the non-deductible expenses under China taxation law. Dividends paid by Speedy Brilliant (Daqing) to Speedy Brilliant BVI are subject to the withholding tax of 10 Aggregate losses of the Company's subsidiary, variable interests entity and its subsidiary located in the PRC that are available for distribution to the Company of approximately $ 72.6</t>
  </si>
  <si>
    <t>SEGMENT INFORMATION</t>
  </si>
  <si>
    <t>Segment Reporting [Abstract]</t>
  </si>
  <si>
    <t>Segment Reporting Disclosure [Text Block]</t>
  </si>
  <si>
    <t xml:space="preserve"> NOTE 13  SEGMENT INFORMATION The Company is principally engaged in the operation of retail chain store in the PRC. Nearly all identifiable assets of the Company are located in the PRC. All revenues are derived from customers in the PRC. Accordingly, no analysis of the Company’s sales and assets by geographical market is presented. Years Ended December 31, 2015 2014 Sale of general merchandise $ 264,748,469 $ 268,849,226 Department store income 4,312,316 4,203,147 Other income 1,003,301 1,584,547 Total $ 270,064,086 $ 274,636,920 Years Ended December 31, 2015 2014 Grocery $ 106,372,769 $ 100,851,147 Fresh food 145,619,286 137,064,410 Non-food 12,756,414 30,933,669 Total $ 264,748,469 $ 268,849,226 </t>
  </si>
  <si>
    <t>COMPREHENSIVE INCOME</t>
  </si>
  <si>
    <t>Equity [Abstract]</t>
  </si>
  <si>
    <t>Comprehensive Income (Loss) Note [Text Block]</t>
  </si>
  <si>
    <t xml:space="preserve"> NOTE 14 COMPREHENSIVE INCOME Total comprehensive income includes, in addition to net income, changes in equity that are excluded from the consolidated statements of income and are recorded directly into a separate section of shareholders’ equity on the consolidated balance sheets. Years Ended December 31, 2015 2014 Net loss $ (31,224,584) $ (26,961,829) Other comprehensive income, net of tax Foreign currency translation adjustment (1,718,764) 501,580 Comprehensive loss $ (32,943,348) $ (26,460,249) </t>
  </si>
  <si>
    <t>COMMITMENTS AND CONTINGENCIES</t>
  </si>
  <si>
    <t>Commitments and Contingencies [Abstract]</t>
  </si>
  <si>
    <t>Commitments And Contingencies Disclosure [Text Block]</t>
  </si>
  <si>
    <t xml:space="preserve"> NOTE 15 - COMMITMENTS AND CONTINGENCIES Operating Leases Certain of our real properties and equipment are operated under lease agreements. Years Ended December 31, 2015 2014 Rent expense $ 11,705,138 $ 10,728,010 Less: Sublease income 3,083,385 3,376,605 Total rent expense, net $ 8,621,753 $ 7,351,405 Net Minimum Minimum Lease Sublease Lease Years Ended December 31, Payment Income Payment 2015 $ 12,238,998 $ 14,308 $ 12,224,690 2016 11,735,906 - 11,735,906 2017 11,136,829 - 11,136,829 2018 10,520,176 - 10,520,176 2019 9,978,126 - 9,978,126 Thereafter 77,921,552 - 77,921,552 Total $ 133,531,587 $ 14,308 $ 133,517,279 </t>
  </si>
  <si>
    <t>GOING CONCERN</t>
  </si>
  <si>
    <t>Substantial Doubt about Going Concern [Text Block]</t>
  </si>
  <si>
    <t xml:space="preserve"> NOTE 16 - GOING CONCERN As of December 31, 2015, the Company has an accumulated deficits of $ 120,345,590 31,047,595 24,284,123 13,556,213 9.1 2,866,632 1.9 14,624,750 5,000,000 Management has taken the following steps to revise its operating and financial requirements, which it believes are sufficient to provide the Company with the ability to continue as a going concern. The Company is actively pursuing additional funding which would enhance capital employed and strategic partners which would increase revenue bases or reduce operation expenses. Management believes that the above actions will allow the Company to continue its operations throughout this fiscal year</t>
  </si>
  <si>
    <t>SCHEDULE II - VALUATION AND QUALIFYING ACCOUNTS</t>
  </si>
  <si>
    <t>Valuation and Qualifying Accounts [Abstract]</t>
  </si>
  <si>
    <t>Schedule of Valuation and Qualifying Accounts Disclosure [Text Block]</t>
  </si>
  <si>
    <t xml:space="preserve"> SCHEDULE II  VALUATION AND QUALIFYING ACCOUNTS Balance at Charged to Balance at Beginning of Costs and End of Period Expenses Deductions Period December 31, 2014 Allowance for doubtful receivables $ 583,906 $ - $ 388,657 $ 195,249 Allowance for sales returns 22,411 30,514 44,823 8,102 Inventory reserves 738,512 17,407 - 755,919 December 31, 2015 Allowance for doubtful receivables $ 195,249 $ 267,003 $ - $ 462,252 Allowance for sales returns 8,102 27,944 16,204 19,842 Inventory reserves 755,919 - 171,563 584,356 </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Foreign Currency Transactions and Translations Policy [Policy Text Block]</t>
  </si>
  <si>
    <t xml:space="preserve"> Foreign Currency Translation The Company’s financial statements are presented in the U.S. dollar ($), which is the Company’s reporting currency, while it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Average Rate) Years Ended December 31, 2015 2014 Chinese Renminbi (RMB) RMB 6.2288 RMB 6.1457 United States dollar ($) $ 1.0000 $ 1.0000 As of December 31, 2015 2014 Chinese Renminbi (RMB) RMB 6.4917 RMB 6.1460 United States dollar ($) $ 1.0000 $ 1.0000 </t>
  </si>
  <si>
    <t>Segment Reporting, Policy [Policy Text Block]</t>
  </si>
  <si>
    <t xml:space="preserve"> Segment Reporting The Company operates in one industry segment, operating retail chain stores. ASC 280, Segment Reporting, establishes standards for reporting information about operating segments. Given the economic characteristics of the similar nature of the products sold, the type of customer and the method of distribution, the Company operates as one reportable segment as defined by ASC 280, Segment Reporting.</t>
  </si>
  <si>
    <t>Revenue Recognition, Policy [Policy Text Block]</t>
  </si>
  <si>
    <t xml:space="preserve"> Revenue Recognition The Company earns revenue by selling merchandise primarily through its retail stores. Revenue is recognized when merchandise is purchased by and delivered to the customer and is shown net of estimated returns during the relevant period. The allowance for sales returns is estimated based upon historical experience. Cash received from the sale of cash card (aka “gift card”) is recorded as a liability, and revenue is recognized upon the redemption of the cash card or when it is determined that the likelihood of redemption is remote (“cash card breakage”) and no liability to relevant jurisdictions exists. The Company determines the cash card breakage rate based upon historical redemption patterns and recognizes cash card breakage on a straight-line basis over the estimated cash card redemption period. The Company recognized approximately nil in cash card breakage revenue for fiscal 2015 and 2014, respectively. The Company records sales tax collected from its customers on a net basis, and therefore excludes it from revenue as defined in ASC 605, Revenue Recognition. Included in revenue are sales of returned merchandise to vendors specializing in the resale of defective or used products, which accounted for less than 0.5% of net sales in each of the periods reported.</t>
  </si>
  <si>
    <t>Cost of Sales, Policy [Policy Text Block]</t>
  </si>
  <si>
    <t xml:space="preserve"> Cost of Sales Cost of sales includes the cost of merchandise, related cost of packaging and shipping cost and the distribution center costs.</t>
  </si>
  <si>
    <t>Selling, General and Administrative Expenses, Policy [Policy Text Block]</t>
  </si>
  <si>
    <t xml:space="preserve"> Selling Expenses Selling expenses include store-related expense, other than store occupancy costs, as well as advertising, depreciation and amortization, and certain expenses associated with operating the Company’s corporate headquarters.</t>
  </si>
  <si>
    <t>Advertising Costs, Policy [Policy Text Block]</t>
  </si>
  <si>
    <t xml:space="preserve"> Advertising Costs Advertising costs are expensed as incurred. Advertising expense, net of reimbursement from suppliers, amounted to $ 150,686 166,225</t>
  </si>
  <si>
    <t>Cost of Sales, Vendor Allowances, Policy [Policy Text Block]</t>
  </si>
  <si>
    <t xml:space="preserve"> Vendor Allowances The Company receives allowances for co-operative advertising and volume purchase rebates earned through programs with certain vendors. The Company records a receivable for these allowances which are earned but not yet received when it is determined the amounts are probable and reasonably estimable, in accordance with ASC 605. Amounts relating to the purchase of merchandise are treated as a reduction of inventory cost and reduce cost of goods sold as the merchandise is sold. Amounts that represent a reimbursement of costs incurred, such as advertising, are recorded as a reduction in selling and administrative expense. The Company performs detailed analyses to determine the appropriate amount of vendor allowances to be applied as a reduction of merchandise cost and selling expenses</t>
  </si>
  <si>
    <t>Lease, Policy [Policy Text Block]</t>
  </si>
  <si>
    <t xml:space="preserve"> Leases The Company accounts for its leases under the provisions of ASC 840, Leases. Certain of the Company’s operating leases provide for minimum annual payments that change over the life of the lease. The aggregate minimum annual payments are expensed on the straight-line basis over the minimum lease term. The Company recognizes a deferred rent liability for minimum step rents when the amount of rent expense exceeds the actual lease payments and it reduces the deferred rent liability when the actual lease payments exceeds the amount of straight-line rent expense. Rent holidays and tenant improvement allowances for store remodels are amortized on the straight-line basis over the initial term of the lease and any option period that is reasonably assured of being exercised.</t>
  </si>
  <si>
    <t>Cash and Cash Equivalents, Restricted Cash and Cash Equivalents, Policy [Policy Text Block]</t>
  </si>
  <si>
    <t xml:space="preserve"> Restricted Cash Restricted cash are cash deposited in a trust account maintained in the United States for the purpose of investor and public relation affairs, and cash deposited in a fixed deposit account maintained in the PRC for the purpose of securing bank loans.</t>
  </si>
  <si>
    <t>Trade and Other Accounts Receivable, Policy [Policy Text Block]</t>
  </si>
  <si>
    <t xml:space="preserve"> Accounts receivable consist primarily of third party purchasing card receivables, amounts due from inventory vendors for returned products or co-operative advertising and amounts due from lessors for tenant improvement allowances. Accounts receivable have not historically resulted in any material credit losses. An allowance for doubtful accounts is provided when accounts are determined to be uncollectible</t>
  </si>
  <si>
    <t>Inventory, Policy [Policy Text Block]</t>
  </si>
  <si>
    <t xml:space="preserve"> Inventories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Property, Plant and Equipment, Policy [Policy Text Block]</t>
  </si>
  <si>
    <t xml:space="preserve"> Property, plant and equipment are recorded at cost. Significant additions or improvements extending useful lives of assets are capitalized. Maintenance and repairs are charged to expense as incurred. Buildings 30 40 Shop equipment 5 Office equipment 3 Motor vehicles 5 Car park 43 Leasehold improvements Shorter of estimated useful life or term of lease</t>
  </si>
  <si>
    <t>Land Use Rights Policy [Policy Text Block]</t>
  </si>
  <si>
    <t xml:space="preserve"> Land Use Rights According to the laws of the PRC, the government owns all the land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30 40</t>
  </si>
  <si>
    <t>Goodwill and Intangible Assets, Goodwill, Policy [Policy Text Block]</t>
  </si>
  <si>
    <t xml:space="preserve"> Goodwill 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performed an annual impairment test as of the end of fiscal 2015 and 2014, and determined that an impairment loss in the amount of nil and nil were recorded in 2015 and 2014 respectively.</t>
  </si>
  <si>
    <t>Impairment or Disposal of Long-Lived Assets, Policy [Policy Text Block]</t>
  </si>
  <si>
    <t xml:space="preserve"> Long-lived Assets 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The Company’s evaluation resulted in $ 5,000,000</t>
  </si>
  <si>
    <t>Concentration Risk, Credit Risk, Policy [Policy Text Block]</t>
  </si>
  <si>
    <t xml:space="preserve"> Concentration of Credit Risk The Company maintains cash in bank deposit accounts in PRC, except one restricted cash deposit account in the U.S. for the sole purpose of disbursements of investor relations expenses. The account in the U.S. is uninsured by the Federal Deposit Insurance Corporation (“FDIC”) up to nil. The Company performs ongoing evaluations of this institution to limit its concentration risk exposure. The Company operates retail stores located principally in the Northeast China. Because of this, the Company is subject to regional risks, such as the economy, regional financial conditions and unemployment, weather conditions, power outages, and other natural disasters specific to the region in which the Company operates. The Company relies on 5</t>
  </si>
  <si>
    <t>Commitments and Contingencies, Policy [Policy Text Block]</t>
  </si>
  <si>
    <t xml:space="preserve"> Accrual and Disclosure of Loss Contingencies We determine whether to disclose or accrue for loss contingencies based on an assessment of whether the risk of loss is remote, reasonably possible or probable, and whether it can be reasonably estimated. We analyze, if any, our litigation and regulatory matters based on available information to assess the potential liabilities. Our assessment is developed based on an analysis of possible outcomes under various strategies. We accrue for loss contingencies when such amounts are probable and reasonably estimable. If a contingent liability is only reasonably possible, we will disclose the potential range of the loss, if estimable. We record losses related to contingencies in cost of operations or selling, general and administrative expenses, depending on the nature of the underlying transaction leading to the loss contingency.</t>
  </si>
  <si>
    <t>Postemployment Benefit Plans, Policy [Policy Text Block]</t>
  </si>
  <si>
    <t xml:space="preserve"> Retirement Benefit Plans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 5,178,298 4,421,001</t>
  </si>
  <si>
    <t>Appropriated Retained Earnings [Policy Text Block]</t>
  </si>
  <si>
    <t xml:space="preserve"> Retained Earnings - Appropriated The income of the Company’s PRC subsidiaries is distributable to their shareholder after transfer to reserves as required by relevant PRC laws and regulations and the subsidiary’s Articles of Association. As stipulated by the relevant laws and regulations in the PRC, these PRC subsidiaries are required to maintain reserves which are non-distributable to shareholders. Appropriations to the reserves are approved by the respective boards of directors. Reserves include statutory surplus reserves and discretionary reserves. Statutory surplus reserves can be used to make good previous years’ losses, if any, and may be converted into capital in proportion to the existing equity interests of shareholders, provided that the balance after such conversion is not less than 25% of the registered capital. The appropriation to the statutory surplus reserves must not be less than 10% of net profit after taxation. Such appropriation may cease to apply if the balance of the fund is equal to 50 10 10</t>
  </si>
  <si>
    <t>Income Tax, Policy [Policy Text Block]</t>
  </si>
  <si>
    <t xml:space="preserve"> Income Taxes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dopted ASC 740-10-25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t>
  </si>
  <si>
    <t>Fair Value Measurement, Policy [Policy Text Block]</t>
  </si>
  <si>
    <t xml:space="preserve">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 Level 1  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 ⋅ Level 2  Valuation based on quoted prices in markets that are not active for which all significant inputs are observable, either directly or indirectly. ⋅ Level 3  Valuations based on inputs that are unobservable and significant to the overall fair value measurement. The Company adopted ASC 820, Fair Value Measurements and Disclosures, on January 1, 2008 for all financial assets and liabilities and nonfinancial assets and liabilities that are recognized or disclosed at fair value in the consolidated financial statements on a recurring basis (at least annually). ASC 820 defines fair value, establishes a framework for measuring fair value, and expands disclosures about fair value measurements. The Company has also adopted ASC 820, on January 1, 2009 for non financial assets and non financial liabilities, as these items are not recognized at fair value on a recurring basis. The adoption of ASC 820 for all financial assets and liabilities and non-financial assets and non-financial liabilities did not have any impact on the Company’s consolidated financial statements. 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 term maturities of these instruments. See footnote 10 regarding the fair value of the Company’s warrants, which are classified as Level 3 liabilities in the fair value hierarchy. The fair value of warrants was calculated using the Black-Scholes option pricing model. Investor Warrants: 12/31/2009 Expected volatility 54 % Risk free rate 1.82 % Expected terms 3.24 Expected dividend yield - Expected volatility is based on average peer group volatility with comparable size and operations. The Company did not have enough historical share trade period and was thinly traded. The Company believes this method produces an estimate that is representative of the Company’s expectations of future volatility over the expected term of these warrants. The Compan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according to the remaining term of the warrants.</t>
  </si>
  <si>
    <t>New Accounting Pronouncements, Policy [Policy Text Block]</t>
  </si>
  <si>
    <t xml:space="preserve"> Recently Issued Accounting Guidance The FASB has issued Accounting Standards Update (ASU) No.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is ASU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is ASU will also align more closely U.S. GAAP income statement presentation guidance with IAS 1, Presentation of Financial Statements, which prohibits the presentation and disclosure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FASB has issued an Accounting Standards Update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and improves current GAAP by: -Placing more emphasis on risk of loss when determining a controlling financial interest. A reporting organization may no longer have to consolidate a legal entity in certain circumstances based solely on its fee arrangement, when certain criteria are met. -Reducing the frequency of the application of related-party guidance when determining a controlling financial interest in a variable interest entity (VIE). -Changing consolidation conclusions for public and private companies in several industries that typically make use of limited partnerships or VIEs. The ASU will be effective for periods beginning after December 15, 2015, for public companies. For private companies and not-for-profit organizations, the ASU will be effective for annual periods beginning after December 15, 2016; and for interim periods, beginning after December 15, 2017. Early adoption is permitted, including adoption in an interim period. The FASB has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are effective for financial statements issued for fiscal years beginning after December 15, 2015, and interim periods within those fiscal years. For all other entities, the amendments are effective for financial statements issued for fiscal years beginning after December 15, 2015, and interim periods within fiscal years beginning after December 15, 2016.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FASB has issued Accounting Standards Update (ASU) No. 2015-04, Compensation - Retirement Benefits (Topic 715): Practical Expedient for the Measurement Date of an Employer’s Defined Benefit Obligation and Plan Assets. For an entity with a fiscal year-end that does not coincide with a month-end, the amendments in this ASU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Employee benefit plans are not within the scope of the amendments.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e.g., changes in market prices or interest rates). If an entity applies the practical expedient and a contribution is made between the month-end date used to measure defined benefit plan assets and obligations and the entity’s fiscal year-end, the entity should not adjust the fair value of each class of plan assets for the effects of the contribution. Instead, the entity should disclose the amount of the contribution to permit reconciliation of the total fair value of all the classes of plan assets in the fair value hierarchy to the ending balance of the fair value of plan assets. An entity is required to disclose the accounting policy election and the date used to measure defined benefit plan assets and obligations in accordance with the amendments in this ASU. The amendments are effective for public business entities for financial statements issued for fiscal years beginning after December 15, 2015, and interim periods within those fiscal years. For all other entities, the amendments are effective for financial statements issued for fiscal years beginning after December 15, 2016, and interim periods within fiscal years beginning after December 15, 2017. Earlier application is permitted. The amendments should be applied prospectively. IFRS does not have a practical expedient that permits an entity to measure defined benefit plan assets and obligations as of the month-end that is closest to the entity’s fiscal year-end (or the month-end that is closest to the date of a significant event that occurred in an interim period), whereas the amendments in this Update provide that practical expedient. The FASB has issued Accounting Standards Update No. 2015-05, Intangibles - Goodwill and Other - Internal-Use Software (Subtopic 350-40): Customer’s Accounting for Fees Paid in a Cloud Computing Arrangement. Existing GAAP does not include explicit guidance about a customer’s accounting for fees paid in a cloud computing arrangement. Examples of cloud computing arrangements include: (a) software as a service; (b) platform as a service; (c) infrastructure as a service; and (d) other similar hosting arrangements. The amendments add guidance to Subtopic 350-40, Intangibles - Goodwill and Other - Internal-Use Software, which will help entities evaluate the accounting for fees paid by a customer in a cloud computing arrangement. The guidance already exists in the FASB Accounting Standards Codification in paragraphs 985-605-55-121 through 55-123, but it is included in a Subtopic applied by cloud service providers to determine whether an arrangement includes the sale or license of software.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For public business entities,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FASB has issued ASU No. 2015-06, Earnings Per Share (Topic 260): Effects on Historical Earnings per Unit of Master Limited Partnership Dropdown Transactions (a consensus of the FASB Emerging Issues Task Force). The amendments apply to master limited partnerships subject to the Master Limited Partnerships Subsections of Topic 260, Earnings per Share, that receive net assets through a dropdown transaction. The amendments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Current GAAP does not contain guidance for master limited partnerships that specifies how historical earnings per unit should be affected when a dropdown transaction occurs that is accounted for as a transaction between entities under common control. The amendments are effective for fiscal years beginning after December 15, 2015, and interim periods within those fiscal years. Earlier application is permitted. The amendments should be applied retrospectively for all financial statements presented. The FASB has issued Accounting Standards Update 2015-07, Fair Value Measurement (Topic 820): Disclosures for Investments in Certain Entities That Calculate Net Asset Value per Share (or Its Equivalent). The amendments apply to reporting entities that elect to measure the fair value of an investment using the net asset value per share (or its equivalent) practical expedient. Topic 820, Fair Value Measurement, permits a reporting entity, as a practical expedient, to measure the fair value of certain investments using the net asset value per share of the investm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must consider the length of time until those investments become redeemable to determine the classification within the fair value hierarchy.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re effective for public business entities for fiscal years beginning after December 15, 2015, and interim periods within those fiscal years. For all other entities, the amendments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FASB has issued ASU No. 2015-08,Business Combinations (Topic 805): Pushdown Accounting-Amendments to SEC Paragraphs Pursuant to Staff Accounting Bulletin No. 115. This ASU amends various SEC paragraphs of the FASB Accounting Standards CodificationTM pursuant to the issuance of SEC Staff Accounting Bulletin No. 115. The FASB has issued Accounting Standards Update (ASU) No. 2015-10,Technical Corrections and Improvements. The amendments cover a wide range of Topics in the FASB Accounting Standards Codification (Codification). The amendments generally fall into one of the types of amendments listed below. 1. Amendments Related to Differences between Original Guidance and the Codification. These amendments arose because of differences between original guidance (e.g., FASB Statements, EITF Issues, and so forth) and the Codification. These amendments principally carry forward pre-Codification guidance or subsequent amendments into the Codification. Many times, either the writing style or phrasing of the original guidance did not directly translate into the Codification format and style. As a result, the meaning of the guidance might have been unintentionally altered. Alternatively, amendments in this section may relate to guidance that was codified without some text, references, or phrasing that, upon review, was deemed important to the guidance. 2. Guidance Clarification and Reference Corrections. These amendments provide clarification through updating wording, correcting references, or a combination of both. In most cases, the feedback suggested that, without these enhancements, guidance may be misapplied or misinterpreted. 3. Simplification. These amendments streamline or simplify the Codification through minor structural changes to headings or minor editing of text to improve the usefulness and understandability of the Codification. 4. Minor Improvements. These amendments improve the guidance and are not expected to have a significant effect on current accounting practice or create a significant administrative cost to most entities.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In addition, some of the amendments will make the Codification easier to understand and easier to apply by eliminating inconsistencies, providing needed clarifications, and improving the presentation of guidance in the Codification. Transition guidance varies based on the amendments.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The FASB has issued Accounting Standards Update (ASU) No, 2015-11,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FASB has issued Accounting Standards Update (ASU) No. 2015-14, Revenue from Contracts with Customers (Topic 606): Deferral of the Effective Date. In May 2014, the FASB issued ASU No. 2014-09, Revenue from Contracts with Customers (Topic 606).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FASB has issued Accounting Standards Update (ASU) No. 2015-16,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U.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FASB Reduces Complexity of Classifying Deferred Taxes on the Balance Sheet.The FASB has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For private companies, not-for-profit organizations, and employee benefit plans, the amendments are effective for financial statements issued for annual periods beginning after December 15, 2017, and interim periods within annual periods beginning after December 15, 2018.</t>
  </si>
  <si>
    <t>ORGANIZATION AND BUSINESS OPERATIONS (Tables)</t>
  </si>
  <si>
    <t>Variable Interest Entities and Subsidiaries Consolidated Financial Information [Table Text Block]</t>
  </si>
  <si>
    <t xml:space="preserve"> The following consolidated financial statement balances and amounts of the Company's VIE and its subsidiary were included in the accompanying consolidated balance sheets as of and for the years ended: December 31, 2015 2014 Total current assets $ 73,212,532 $ 79,328,942 Total noncurrent assets 25,537,408 38,601,107 Total assets 98,749,940 117,930,049 Total current liabilities 152,642,707 143,412,968 Total noncurrent liabilities - - Total liabilities $ 152,642,707 $ 143,412,968 December 31, 2015 2014 Net sales $ 270,064,086 $ 274,636,920 Gross profit 45,653,661 46,421,343 Loss from operations (31,781,655) (24,049,733) Net loss (31,023,255) (26,027,968) VIE retained earnings $ (72,578,416) $ (41,555,161) </t>
  </si>
  <si>
    <t>SUMMARY OF SIGNIFICANT ACCOUNTING POLICIES (Tables)</t>
  </si>
  <si>
    <t>Schedule Of Foreign Exchange Rates [Table Text Block]</t>
  </si>
  <si>
    <t xml:space="preserve"> Below is a table with foreign exchange rates used for translation: (Average Rate) Years Ended December 31, 2015 2014 Chinese Renminbi (RMB) RMB 6.2288 RMB 6.1457 United States dollar ($) $ 1.0000 $ 1.0000 As of December 31, 2015 2014 Chinese Renminbi (RMB) RMB 6.4917 RMB 6.1460 United States dollar ($) $ 1.0000 $ 1.0000 </t>
  </si>
  <si>
    <t>Schedule Of Useful Lives Of Property Plant And Equipment [Table Text Block]</t>
  </si>
  <si>
    <t xml:space="preserve"> Depreciation is computed using the straight-line method over the estimated useful lives as follows: Buildings 30 40 Shop equipment 5 Office equipment 3 Motor vehicles 5 Car park 43 Leasehold improvements Shorter of estimated useful life or term of lease</t>
  </si>
  <si>
    <t>Schedule Of Fair Value Of Warrants [Table Text Block]</t>
  </si>
  <si>
    <t xml:space="preserve"> The assumptions that were used to calculate fair value as of December 31, 2009 were as follows: Investor Warrants: 12/31/2009 Expected volatility 54 % Risk free rate 1.82 % Expected terms 3.24 Expected dividend yield - </t>
  </si>
  <si>
    <t>OTHER RECEIVABLES (Tables)</t>
  </si>
  <si>
    <t>Schedule Of Accounts Notes Loans And Financing Receivable [Text Block]</t>
  </si>
  <si>
    <t xml:space="preserve"> Other receivables consisted of the following: 2015 2014 Deposits (1) $ 6,690,208 $ 4,875,360 Purchase deposits (2) 13,191 13,933 Input value added tax recoverable (3) 5,664 3,959,813 Rebates receivables (4) 4,139,524 4,395,500 Loans to customers (5) 7,206,307 7,910,445 Others 1,064,995 220,560 Total $ 19,119,889 $ 21,375,611 (1) Deposits are cash held by cashiers of retail stores for day to day operations. (2) Purchase deposits are cash held by employees in retail stores for the equipment purchase. (3) Input VAT arises when the group purchases products from suppliers and input VAT can be deducted from output VAT on sales. (4) Rebates receivables represent promotional allowances provided by vendors for promotions incurred by the company. (5) Loans to customers are short term loans with interest rates ranging from 0.6 1.0 462,252 195,249</t>
  </si>
  <si>
    <t>PROPERTY, PLANT AND EQUIPMENT, NET (Tables)</t>
  </si>
  <si>
    <t>Property Plant And Equipment [Text Block]</t>
  </si>
  <si>
    <t xml:space="preserve"> December 31, 2015 2014 Buildings $ 6,590,094 $ 6,960,774 Shop equipment 19,223,990 19,449,637 Office equipment 4,156,826 4,386,994 Motor vehicles 1,492,882 1,573,222 Car park 23,525 24,849 Leasehold improvements 22,227,700 24,701,300 Construction in progress 7,778,910 12,617,522 Total property, plant and equipment 61,493,927 69,714,298 Less: accumulated depreciation, amortization and impairment charges (37,835,346) (31,871,127) Total property, plant and equipment, net $ 23,658,581 $ 37,843,171 </t>
  </si>
  <si>
    <t>LAND USE RIGHTS (Tables)</t>
  </si>
  <si>
    <t>Schedule Of Land Use Rights [Table Text Block]</t>
  </si>
  <si>
    <t xml:space="preserve"> Land use rights consisted of the following: December 31, 2015 2014 Land use rights $ 904,958 $ 955,860 Less  accumulated amortization (285,640) (271,485) Total intangible assets, net $ 619,318 $ 684,375 </t>
  </si>
  <si>
    <t>Schedule Of Land Use Rights Future Amortization [Table Text Block]</t>
  </si>
  <si>
    <t xml:space="preserve"> Future amortization of land use rights is as follows: Years ending December 31, Amount 2015 $ 29,820 2016 29,820 2017 29,820 2018 29,820 2019 29,820 Thereafter 470,218 Total $ 619,318 </t>
  </si>
  <si>
    <t>GOODWILL (Tables)</t>
  </si>
  <si>
    <t>Schedule of Goodwill [Table Text Block]</t>
  </si>
  <si>
    <t xml:space="preserve"> 2015 2014 (RMB) (USD) (RMB) (USD) Balance  beginning of year: Goodwill 290,019,086 45,917,431 290,019,086 45,917,431 Accumulated impairment charges (290,019,086) (45,917,431) (290,019,086) (45,917,431) - - - - Activity during the year: Additions - - - - Impairment charge - - - - Other adjustments* - - - - - - - - Balance  end of year: Goodwill 290,019,086 45,917,431 290,019,086 45,917,431 Accumulated impairment charges (290,019,086) (45,917,431) (290,019,086) (45,917,431) - - - - * Other adjustments are the exchange differences arising during the year.</t>
  </si>
  <si>
    <t>Schedule Of Good will For Business Combinations [Table Text Block]</t>
  </si>
  <si>
    <t xml:space="preserve"> The consideration for the acquisitions was settled in cash and was accounted for as follows (presented in RMB): The fair Acquisition value of No. Store Name Date Consideration net assets Goodwill (RMB) (RMB) (RMB) (USD)* 1 Anda Store 08/31/2008 22,740,000 970,404 21,769,596 $ 3,180,272 2 Nehe Store 09/30/2008 16,800,000 828,500 15,971,500 2,329,871 3 Fuyu Store 10/31/2008 17,400,000 1,042,010 16,357,990 2,387,324 4 Xinguangtiandi Store 09/30/2008 13,800,000 880,000 12,920,000 1,884,728 5 Hailaer Store 10/31/2008 66,000,000 1,580,000 64,420,000 9,401,607 Total 136,740,000 5,300,914 131,439,086 * converted into U.S. dollars using the date of acquisition exchange rate The consideration for the acquisitions was settled in cash and was accounted for as follows (presented in RMB): The fair Acquisition value of the No. Store Name Date Consideration net assets Goodwill (RMB) (RMB) (RMB) (USD)* 1 Jian Store 08/01/10 31,500,000 - 31,500,000 $ 4,647,080 2 Manzhouli Store 07/01/10 18,380,000 - 18,380,000 2,705,611 3 Taian Store 07/01/10 28,000,000 - 28,000,000 4,121,714 4 Arongqi Store 11/01/10 16,100,000 - 16,100,000 2,409,927 5 Mulan Store 12/01/10 14,000,000 - 14,000,000 2,096,923 6 Liaoyang Store 10/01/10 27,600,000 - 27,600,000 4,117,866 7 Siping Store 11/01/10 23,000,000 - 23,000,000 3,442,753 Total 158,580,000 - 158,580,000 * converted into U.S. dollars using the date of acquisition exchange rate </t>
  </si>
  <si>
    <t>SHORT TERM BANK LOANS (Tables)</t>
  </si>
  <si>
    <t>Schedule of Short-term Debt [Table Text Block]</t>
  </si>
  <si>
    <t xml:space="preserve"> Short term bank loans consisted of the following: 2015 Due date Interest rate China CITIC Bank 3/17/2016 5.885 % $ 15,404,285 China CITIC Bank 4/29/2016 5.350 % 7,702,145 Industrial and Commercial Bank of China Limited 3/29/2016 6.420 % 15,404,285 Industrial and Commercial Bank of China Limited 9/27/2016 5.290 % 15,404,285 Industrial and Commercial Bank of China Limited 10/28/2016 5.003 % 15,404,285 Total short term bank loans $ 69,319,285 December 31, 2014 Due date Interest rate China CITIC Bank 4/29/2015 6.000 % $ 8,135,372 China CITIC Bank 2/19/2015 7.200 % 11,389,522 China CITIC Bank 6/19/2015 6.600 % 8,135,373 Industrial and Commercial Bank of China Limited 12/3/2015 6.720 % 16,270,745 Industrial and Commercial Bank of China Limited 3/31/2015 7.200 % 16,270,745 Total short term bank loans $ 60,201,757 </t>
  </si>
  <si>
    <t>ACCRUED EXPENSES AND OTHER PAYABLES (Tables)</t>
  </si>
  <si>
    <t>Schedule of Accounts Payable and Accrued Liabilities [Table Text Block]</t>
  </si>
  <si>
    <t xml:space="preserve"> Other payables consisted of the following: December 31, 2015 2014 Accrued expenses $ 13,726,961 $ 16,396,107 VAT and other PRC tax payable 175,510 222,007 Repair, maintenance, and purchase of equipment payable 3,107,683 2,758,851 Employee promoters bond deposit 4,626,160 3,770,646 Total other payables $ 21,636,314 $ 23,147,611 </t>
  </si>
  <si>
    <t>EARNINGS PER SHARE (Tables)</t>
  </si>
  <si>
    <t>Schedule of Earnings Per Share, Basic and Diluted [Table Text Block]</t>
  </si>
  <si>
    <t xml:space="preserve"> The following table sets forth the computation of basic and diluted net income per common share: Years Ended December 31, 2015 2014 Net loss to QKL Stores, Inc. for computing basic net loss per share $ (31,224,584) $ (26,961,829) Undistributed earnings allocated to Series A Convertible Preferred Stock - - Net loss attributable to ordinary shareholders for computing basic net loss per ordinary share $ (31,224,584) $ (26,961,829) Weighted-average shares of common stock outstanding in computing net loss per common stock Basic 1,522,326 1,522,326 Dilutive shares: Conversion of Series A Convertible Preferred Stock 22,059 22,059 Dilutive effect of stock warrants and options - - Anti-dilutive effect of preferred stock (22,059) (22,059) Diluted 1,522,326 1,522,326 Basic earnings per share of common stock $ (20.51) $ (17.71) Diluted earnings per share $ (20.51) $ (17.71) </t>
  </si>
  <si>
    <t>PREFERRED STOCK AND STOCK WARRANTS (Tables)</t>
  </si>
  <si>
    <t>Schedule of Stockholders' Equity Note, Warrants or Rights [Table Text Block]</t>
  </si>
  <si>
    <t xml:space="preserve"> A summary of the Company’s stock warrant activities are as follows: Weighted Average Weighted Average Remaining Contractual Shares Exercise Price Term Balance  December 31, 2014 8,333 $ 120.00 $ 0.06 Exercised - - - Cancelled  Warrant C (8,333) (120.00) (0.06) Balance  December 31, 2015 - $ - $ - </t>
  </si>
  <si>
    <t>SHARE BASED COMPENSATION (Tables)</t>
  </si>
  <si>
    <t>Schedule of Share-based Payment Award, Stock Options, Valuation Assumptions [Table Text Block]</t>
  </si>
  <si>
    <t xml:space="preserve"> The fair value for these awards was estimated using the Black-Scholes option pricing model on the date of grant with the following assumptions: September 14, 2009 June 26, 2010 December 2, 2010 Expected life (years) 3.5 3.25 3.25 Expected volatility 41.2 % 53 % 44.9 % Risk-free interest rate 1.69 % 1.49 % 0.96 % Dividend yield - - - </t>
  </si>
  <si>
    <t>Schedule of Share-based Compensation, Stock Options, Activity [Table Text Block]</t>
  </si>
  <si>
    <t xml:space="preserve"> A summary of the Company’s stock options activities under the 2009 Omnibus Securities and Incentive Plan are as follows: Weighted Average Weighted Average Remaining Contractual Shares Exercise Price Term(Years) Intrinsic Value Outstanding  December 31, 2014 82,208 $ 104.41 - $ - Granted - - - - Exercised - - - - Forfeited - - - - Outstanding December 31, 2015 82,208 $ 104.41 - $ - Exercisable - December 31, 2015 82,208 $ 104.41 - $ - </t>
  </si>
  <si>
    <t>INCOME TAXES (Tables)</t>
  </si>
  <si>
    <t>Schedule of Components of Income Tax Expense (Benefit) [Table Text Block]</t>
  </si>
  <si>
    <t xml:space="preserve"> The income tax provision consisted of the following: Years Ended December 31, 2015 2014 Current: Foreign $ 169,965 $ (2,026,158) Federal - - State - - Deferred: Foreign 588,435 60,393 Federal - - State - - Provision for income taxes $ 758,400 $ (1,965,765) </t>
  </si>
  <si>
    <t>Schedule of Deferred Tax Assets and Liabilities [Table Text Block]</t>
  </si>
  <si>
    <t xml:space="preserve"> Significant components that give rise to deferred tax as of December 31, 2015 and 2014 were as follows: December 31, 2015 2014 Current: Accrued liabilities $ 1,796,555 $ 2,601,922 Inventory provision 146,089 188,980 Other receivable provision 115,563 48,812 Non-current: Depreciation and impairment on property, plant and equipment 1,253,286 61,681 Net operating loss carry-forward - - Total deferred income taxes 3,311,493 2,901,395 Less: valuation allowance - - Net deferred income taxes $ 3,311,493 $ 2,901,395 </t>
  </si>
  <si>
    <t>Schedule of Effective Income Tax Rate Reconciliation [Table Text Block]</t>
  </si>
  <si>
    <t xml:space="preserve"> The difference between the effective income tax rate and the expected federal statutory rate was as follows: Years Ended December 31, 2015 2014 Statutory rate 34.0 % 34.0 % Income tax rate reduction (9.0) % (9.0) % Permanent differences - % - % Valuation allowance - % - % Impairment of goodwill - % - % Warrant liability - % - % Other (22.6) % (33.2) % Effective income tax rate 2.4 % (8.2) % </t>
  </si>
  <si>
    <t>SEGMENT INFORMATION (Tables)</t>
  </si>
  <si>
    <t>Revenue from External Customers by Products and Services [Table Text Block]</t>
  </si>
  <si>
    <t xml:space="preserve"> For the years ended December 31, 2015 and 2014, the Company’s net revenues from external customers for products and services are as follows: Years Ended December 31, 2015 2014 Sale of general merchandise $ 264,748,469 $ 268,849,226 Department store income 4,312,316 4,203,147 Other income 1,003,301 1,584,547 Total $ 270,064,086 $ 274,636,920 </t>
  </si>
  <si>
    <t>Schedule of Entity Wide Information Revenue from External Customers by Categories Of Product [Table Text Block]</t>
  </si>
  <si>
    <t xml:space="preserve"> Years Ended December 31, 2015 2014 Grocery $ 106,372,769 $ 100,851,147 Fresh food 145,619,286 137,064,410 Non-food 12,756,414 30,933,669 Total $ 264,748,469 $ 268,849,226 </t>
  </si>
  <si>
    <t>COMPREHENSIVE INCOME (Tables)</t>
  </si>
  <si>
    <t>Comprehensive Income (Loss) [Table Text Block]</t>
  </si>
  <si>
    <t xml:space="preserve"> Comprehensive income and its components consist of the following: Years Ended December 31, 2015 2014 Net loss $ (31,224,584) $ (26,961,829) Other comprehensive income, net of tax Foreign currency translation adjustment (1,718,764) 501,580 Comprehensive loss $ (32,943,348) $ (26,460,249) </t>
  </si>
  <si>
    <t>COMMITMENTS AND CONTINGENCIES (Tables)</t>
  </si>
  <si>
    <t>Schedule Of Rent Expense Table [Text Block]</t>
  </si>
  <si>
    <t xml:space="preserve"> Rental expense under operating leases was as follows: Years Ended December 31, 2015 2014 Rent expense $ 11,705,138 $ 10,728,010 Less: Sublease income 3,083,385 3,376,605 Total rent expense, net $ 8,621,753 $ 7,351,405 </t>
  </si>
  <si>
    <t>Schedule Of Future Minimum Rental Payments For Operating Leases Table [Text Block]</t>
  </si>
  <si>
    <t xml:space="preserve"> Annual minimum payments under operating leases are as follows: Net Minimum Minimum Lease Sublease Lease Years Ended December 31, Payment Income Payment 2015 $ 12,238,998 $ 14,308 $ 12,224,690 2016 11,735,906 - 11,735,906 2017 11,136,829 - 11,136,829 2018 10,520,176 - 10,520,176 2019 9,978,126 - 9,978,126 Thereafter 77,921,552 - 77,921,552 Total $ 133,531,587 $ 14,308 $ 133,517,279 </t>
  </si>
  <si>
    <t>ORGANIZATION AND BUSINESS OPERATIONS (Details) - USD ($)</t>
  </si>
  <si>
    <t>Noncontrolling Interest [Line Items]</t>
  </si>
  <si>
    <t>Subsidiaries And VIEs [Member]</t>
  </si>
  <si>
    <t>Total noncurrent assets</t>
  </si>
  <si>
    <t>Total noncurrent liabilities</t>
  </si>
  <si>
    <t>ORGANIZATION AND BUSINESS OPERATIONS (Details 1) - USD ($)</t>
  </si>
  <si>
    <t>VIE retained earnings</t>
  </si>
  <si>
    <t>Variable Interest Entity, Not Primary Beneficiary [Member]</t>
  </si>
  <si>
    <t>ORGANIZATION AND BUSINESS OPERATIONS (Details Textual) $ / shares in Units, ¥ in Millions</t>
  </si>
  <si>
    <t>1 Months Ended</t>
  </si>
  <si>
    <t>3 Months Ended</t>
  </si>
  <si>
    <t>Mar. 28, 2008USD ($)$ / sharesshares</t>
  </si>
  <si>
    <t>Dec. 31, 2009USD ($)m²$ / sharesshares</t>
  </si>
  <si>
    <t>Dec. 31, 2015USD ($)m²$ / shares</t>
  </si>
  <si>
    <t>Dec. 31, 2014USD ($)m²$ / shares</t>
  </si>
  <si>
    <t>Dec. 31, 2008USD ($)m²$ / sharesshares</t>
  </si>
  <si>
    <t>Dec. 31, 2015CNY (¥)m²</t>
  </si>
  <si>
    <t>Dec. 31, 2012m²</t>
  </si>
  <si>
    <t>Dec. 31, 2011m²</t>
  </si>
  <si>
    <t>Dec. 31, 2010m²</t>
  </si>
  <si>
    <t>Nov. 30, 2010USD ($)</t>
  </si>
  <si>
    <t>Organization and Nature of Operations [Line Items]</t>
  </si>
  <si>
    <t>Number of regional market</t>
  </si>
  <si>
    <t>Sales area square meters | m²</t>
  </si>
  <si>
    <t>Net Income</t>
  </si>
  <si>
    <t>Required Statutory Reserve Contribution Of Net Revenues</t>
  </si>
  <si>
    <t>10.00%</t>
  </si>
  <si>
    <t>Percentage Of Registered Capital That Must Be Met To Discontinue Appropriations To Statutory Reserve</t>
  </si>
  <si>
    <t>50.00%</t>
  </si>
  <si>
    <t>Preferred Units, Issued | shares</t>
  </si>
  <si>
    <t>Revenue, Net, Total</t>
  </si>
  <si>
    <t>Earnings Per Share Diluted | $ / shares</t>
  </si>
  <si>
    <t>Number Of Distribution Centers</t>
  </si>
  <si>
    <t>Securities Escrow Agreement [Member]</t>
  </si>
  <si>
    <t>Weighted Average Number of Shares, Contingently Issuable | shares</t>
  </si>
  <si>
    <t>Performance Thresholds 2008 [Member]</t>
  </si>
  <si>
    <t>Performance Thresholds Actual [Member]</t>
  </si>
  <si>
    <t>Net Cash Provided by (Used in) Continuing Operations, Total</t>
  </si>
  <si>
    <t>Performance Thresholds 2009 [Member]</t>
  </si>
  <si>
    <t>Investor And Public Relations Escrow Agreement [Member]</t>
  </si>
  <si>
    <t>Proceeds from Issuance of Common Stock</t>
  </si>
  <si>
    <t>Settlement Agreement [Member]</t>
  </si>
  <si>
    <t>Professional and Contract Services Expense</t>
  </si>
  <si>
    <t>Series B Warrant [Member]</t>
  </si>
  <si>
    <t>Series B Warrant [Member] | Settlement Agreement [Member]</t>
  </si>
  <si>
    <t>Class of Warrant or Right, Number of Securities Called by Warrants or Rights | shares</t>
  </si>
  <si>
    <t>Series B Warrant [Member] | Securities Purchase Agreement [Member]</t>
  </si>
  <si>
    <t>Investment Warrants Expiration</t>
  </si>
  <si>
    <t>Mar. 27,
		2013</t>
  </si>
  <si>
    <t>Series A Warrant [Member]</t>
  </si>
  <si>
    <t>Series A Warrant [Member] | Settlement Agreement [Member]</t>
  </si>
  <si>
    <t>Series A Warrant [Member] | Securities Purchase Agreement [Member]</t>
  </si>
  <si>
    <t>Private Placement [Member]</t>
  </si>
  <si>
    <t>Proceeds from Issuance of Private Placement</t>
  </si>
  <si>
    <t>Sale of Stock, Price Per Share | $ / shares</t>
  </si>
  <si>
    <t>Private Placement [Member] | Waiver To Registration Rights Agreement [Member]</t>
  </si>
  <si>
    <t>Private Placement [Member] | Waiver To Securities Purchase Agreement [Member]</t>
  </si>
  <si>
    <t>Private Placement [Member] | Securities Purchase Agreement [Member]</t>
  </si>
  <si>
    <t>Private Placement [Member] | Series B Warrant [Member]</t>
  </si>
  <si>
    <t>Share Conversion Ratio</t>
  </si>
  <si>
    <t>Private Placement [Member] | Series B Warrant [Member] | Securities Purchase Agreement [Member]</t>
  </si>
  <si>
    <t>Class of Warrant or Right, Exercise Price of Warrants or Rights | $ / shares</t>
  </si>
  <si>
    <t>Private Placement [Member] | Series A Warrant [Member]</t>
  </si>
  <si>
    <t>Private Placement [Member] | Series A Warrant [Member] | Securities Purchase Agreement [Member]</t>
  </si>
  <si>
    <t>IPO [Member] | Waiver To Registration Rights Agreement [Member]</t>
  </si>
  <si>
    <t>Stock Issued During Period, Shares, New Issues | shares</t>
  </si>
  <si>
    <t>IPO [Member] | Waiver To Securities Purchase Agreement [Member]</t>
  </si>
  <si>
    <t>Forme [Member] | Common Stock Assuming Conversion Of Series A Preferred Stock [Member]</t>
  </si>
  <si>
    <t>Percentage Of Shares Owned</t>
  </si>
  <si>
    <t>64.60%</t>
  </si>
  <si>
    <t>Forme [Member] | Common Stock Assuming Conversion Of Series A Preferred Stock Warrants A And B [Member]</t>
  </si>
  <si>
    <t>46.30%</t>
  </si>
  <si>
    <t>Consigned Management Agreement [Member]</t>
  </si>
  <si>
    <t>Percentage Of Revenues Paid</t>
  </si>
  <si>
    <t>4.50%</t>
  </si>
  <si>
    <t>Percentage Of Ownership In Order Render Agreement Null</t>
  </si>
  <si>
    <t>100.00%</t>
  </si>
  <si>
    <t>Technology Service Agreement [Member]</t>
  </si>
  <si>
    <t>1.50%</t>
  </si>
  <si>
    <t>Equity Pledge Agreement [Member]</t>
  </si>
  <si>
    <t>Loans Payable, Total</t>
  </si>
  <si>
    <t>Equity Pledge Agreement [Member] | Mr Zhuangyi Wang [Member]</t>
  </si>
  <si>
    <t>96.00%</t>
  </si>
  <si>
    <t>Share Exchange Agreement [Member] | Forme [Member]</t>
  </si>
  <si>
    <t>92.80%</t>
  </si>
  <si>
    <t>Share Exchange Agreement [Member] | Mr Zhuangyi Wang [Member] | Speedy Brilliant [Member]</t>
  </si>
  <si>
    <t>98.50%</t>
  </si>
  <si>
    <t>Share Exchange Agreement [Member] | Three Individuals [Member] | Speedy Brilliant [Member]</t>
  </si>
  <si>
    <t>Loan Agreement [Member]</t>
  </si>
  <si>
    <t>Debt Instrument, Face Amount</t>
  </si>
  <si>
    <t>Loan Agreement, Description</t>
  </si>
  <si>
    <t>(i) supplementing or amending the articles of association or rules of QKL-China, or of any subsidiary controlled or wholly owned by it, (ii) increasing or decreasing its registered capital or shareholding structure, (iii) transferring, mortgaging or disposing of any interests in its assets or income, or encumbering its assets or income in a way that would affect Speedy Brilliant (Daqing)s security interest unless required for QKL-Chinas normal business operations, (iv) incurring or succeeding to any debts and liabilities, (v) entering into any material contract (exceeding RMB 5.0 million, or approximately $0.7 million, in value); (vi) providing any loan or guarantee to any third party; (vii) acquiring or consolidating with any third party, or investing in any third party; and (viii) distributing any dividends to the shareholders in any manner.</t>
  </si>
  <si>
    <t>Exclusive Purchase Option Agreement [Member]</t>
  </si>
  <si>
    <t>Business Acquisition, Percentage of Voting Interests Acquired</t>
  </si>
  <si>
    <t>Supermarket [Member]</t>
  </si>
  <si>
    <t>Hypermarket [Member]</t>
  </si>
  <si>
    <t>Department Stores in Northeastern China and Inner Mongolia [Member]</t>
  </si>
  <si>
    <t>SUMMARY OF SIGNIFICANT ACCOUNTING POLICIES (Details)</t>
  </si>
  <si>
    <t>China, Yuan Renminbi [Member]</t>
  </si>
  <si>
    <t>Foreign Exchange Translation [Line Items]</t>
  </si>
  <si>
    <t>Foreign exchange rate</t>
  </si>
  <si>
    <t>United States of America, Dollars [Member]</t>
  </si>
  <si>
    <t>SUMMARY OF SIGNIFICANT ACCOUNTING POLICIES (Details 1)</t>
  </si>
  <si>
    <t>Buildings [Member] | Maximum [Member]</t>
  </si>
  <si>
    <t>Property Plant And Equipment [Line Items]</t>
  </si>
  <si>
    <t>Property, Plant and Equipment, Useful Life</t>
  </si>
  <si>
    <t>40 years</t>
  </si>
  <si>
    <t>Buildings [Member] | Minimum [Member]</t>
  </si>
  <si>
    <t>30 years</t>
  </si>
  <si>
    <t>Shop equipment [Member]</t>
  </si>
  <si>
    <t>5 years</t>
  </si>
  <si>
    <t>Office equipment [Member]</t>
  </si>
  <si>
    <t>3 years</t>
  </si>
  <si>
    <t>Motor vehicles [Member]</t>
  </si>
  <si>
    <t>Car park [Member]</t>
  </si>
  <si>
    <t>43 years</t>
  </si>
  <si>
    <t>SUMMARY OF SIGNIFICANT ACCOUNTING POLICIES (Details 2) - Warrant [Member]</t>
  </si>
  <si>
    <t>Dec. 31, 2009</t>
  </si>
  <si>
    <t>Class Of Warrant Or Right [Line Items]</t>
  </si>
  <si>
    <t>Expected volatility</t>
  </si>
  <si>
    <t>54.00%</t>
  </si>
  <si>
    <t>Risk free rate</t>
  </si>
  <si>
    <t>1.82%</t>
  </si>
  <si>
    <t>Expected terms</t>
  </si>
  <si>
    <t>3 years 2 months 26 days</t>
  </si>
  <si>
    <t>Expected dividend yield</t>
  </si>
  <si>
    <t>0.00%</t>
  </si>
  <si>
    <t>SUMMARY OF SIGNIFICANT ACCOUNTING POLICIES (Details Textual)</t>
  </si>
  <si>
    <t>Dec. 31, 2015USD ($)</t>
  </si>
  <si>
    <t>Dec. 31, 2014USD ($)</t>
  </si>
  <si>
    <t>Summary of Significant Accounting Policies [Line Items]</t>
  </si>
  <si>
    <t>Advertising Expense</t>
  </si>
  <si>
    <t>Impairment of Long-Lived Assets Held-for-use</t>
  </si>
  <si>
    <t>Employee Benefits and Share-based Compensation, Total</t>
  </si>
  <si>
    <t>Registered Capital</t>
  </si>
  <si>
    <t>Required Statutory Reserve Appropriations</t>
  </si>
  <si>
    <t>Sales Revenue, Net [Member]</t>
  </si>
  <si>
    <t>Concentration Risk, Percentage</t>
  </si>
  <si>
    <t>0.50%</t>
  </si>
  <si>
    <t>Maximum [Member]</t>
  </si>
  <si>
    <t>Finite-Lived Intangible Asset, Useful Life</t>
  </si>
  <si>
    <t>Minimum [Member]</t>
  </si>
  <si>
    <t>OTHER RECEIVABLES (Details) - USD ($)</t>
  </si>
  <si>
    <t>Deposits</t>
  </si>
  <si>
    <t>[1]</t>
  </si>
  <si>
    <t>Purchase deposits</t>
  </si>
  <si>
    <t>[2]</t>
  </si>
  <si>
    <t>Input value added tax recoverable</t>
  </si>
  <si>
    <t>[3]</t>
  </si>
  <si>
    <t>Rebates receivables</t>
  </si>
  <si>
    <t>[4]</t>
  </si>
  <si>
    <t>Loans to customers</t>
  </si>
  <si>
    <t>[5]</t>
  </si>
  <si>
    <t>Others</t>
  </si>
  <si>
    <t>Deposits are cash held by cashiers of retail stores for day to day operations.</t>
  </si>
  <si>
    <t>Purchase deposits are cash held by employees in retail stores for the equipment purchase.</t>
  </si>
  <si>
    <t>Input VAT arises when the group purchases products from suppliers and input VAT can be deducted from output VAT on sales.</t>
  </si>
  <si>
    <t>Rebates receivables represent promotional allowances provided by vendors for promotions incurred by the company.</t>
  </si>
  <si>
    <t>Loans to customers are short term loans with interest rates ranging from 0.6% to 1.0% per month made by QKL-LQ. All loans to customers will be collected within one year. The provision made for loans to customers is $462,252 and $195,249 as at December 31, 2015 and December 31, 2014 respectively.</t>
  </si>
  <si>
    <t>OTHER RECEIVABLES (Details Textual) - USD ($)</t>
  </si>
  <si>
    <t>Debt Instrument, Interest Rate, Stated Percentage Rate Range, Minimum</t>
  </si>
  <si>
    <t>0.60%</t>
  </si>
  <si>
    <t>Debt Instrument, Interest Rate, Stated Percentage Rate Range, Maximum</t>
  </si>
  <si>
    <t>1.00%</t>
  </si>
  <si>
    <t>Allowance for Doubtful Other Receivables, Current</t>
  </si>
  <si>
    <t>PROPERTY, PLANT AND EQUIPMENT, NET (Details) - USD ($)</t>
  </si>
  <si>
    <t>Property, plant and equipment</t>
  </si>
  <si>
    <t>Less: accumulated depreciation, amortization and impairment charges</t>
  </si>
  <si>
    <t>Total property, plant and equipment, net</t>
  </si>
  <si>
    <t>Buildings [Member]</t>
  </si>
  <si>
    <t>Motor Vehicles [Member]</t>
  </si>
  <si>
    <t>Leasehold Improvements [Member]</t>
  </si>
  <si>
    <t>Construction In Progress [Member]</t>
  </si>
  <si>
    <t>PROPERTY, PLANT AND EQUIPMENT, NET (Details Textual) - USD ($)</t>
  </si>
  <si>
    <t>Depreciation</t>
  </si>
  <si>
    <t>LAND USE RIGHTS (Details) - USD ($)</t>
  </si>
  <si>
    <t>Finite-Lived Intangible Assets [Line Items]</t>
  </si>
  <si>
    <t>Land use rights</t>
  </si>
  <si>
    <t>Less - accumulated amortization</t>
  </si>
  <si>
    <t>Total intangible assets, net</t>
  </si>
  <si>
    <t>LAND USE RIGHTS (Details 1) - USD ($)</t>
  </si>
  <si>
    <t>Use Rights [Member]</t>
  </si>
  <si>
    <t>Thereafter</t>
  </si>
  <si>
    <t>LAND USE RIGHTS (Details Textual) - USD ($)</t>
  </si>
  <si>
    <t>Amortization of Intangible Assets</t>
  </si>
  <si>
    <t>GOODWILL (Details)</t>
  </si>
  <si>
    <t>Dec. 31, 2015CNY (¥)</t>
  </si>
  <si>
    <t>Dec. 31, 2014CNY (¥)</t>
  </si>
  <si>
    <t>Dec. 31, 2012USD ($)</t>
  </si>
  <si>
    <t>Dec. 31, 2011USD ($)</t>
  </si>
  <si>
    <t>Dec. 31, 2011CNY (¥)</t>
  </si>
  <si>
    <t>Goodwill, Balance - beginning of year</t>
  </si>
  <si>
    <t>Accumulated impairment charges - beginning of year</t>
  </si>
  <si>
    <t>Goodwill, Net - beginning of year</t>
  </si>
  <si>
    <t>Additions</t>
  </si>
  <si>
    <t>Impairment charge</t>
  </si>
  <si>
    <t>Other adjustments</t>
  </si>
  <si>
    <t>Goodwill, Period Increase (Decrease), Total</t>
  </si>
  <si>
    <t>Goodwill, Balance - end of year</t>
  </si>
  <si>
    <t>Accumulated impairment charges - end of year</t>
  </si>
  <si>
    <t>Goodwill, Net - end of year</t>
  </si>
  <si>
    <t>Other adjustments are the exchange differences arising during the year.</t>
  </si>
  <si>
    <t>GOODWILL (Details 1)</t>
  </si>
  <si>
    <t>Dec. 31, 2010CNY (¥)</t>
  </si>
  <si>
    <t>Dec. 31, 2008CNY (¥)</t>
  </si>
  <si>
    <t>Dec. 31, 2013USD ($)</t>
  </si>
  <si>
    <t>Dec. 31, 2013CNY (¥)</t>
  </si>
  <si>
    <t>Dec. 31, 2010USD ($)</t>
  </si>
  <si>
    <t>Dec. 31, 2008USD ($)</t>
  </si>
  <si>
    <t>Consideration</t>
  </si>
  <si>
    <t>The fair value of net assets</t>
  </si>
  <si>
    <t>Goodwill</t>
  </si>
  <si>
    <t>Anda Store [Member]</t>
  </si>
  <si>
    <t>Acquisition Date</t>
  </si>
  <si>
    <t>Aug. 31,
		2008</t>
  </si>
  <si>
    <t>Nehe Store [Member]</t>
  </si>
  <si>
    <t>Sep. 30,
		2008</t>
  </si>
  <si>
    <t>Fuyu Store [Member]</t>
  </si>
  <si>
    <t>Oct. 31,
		2008</t>
  </si>
  <si>
    <t>Xinguangtiandi Store [Member]</t>
  </si>
  <si>
    <t>Hailaer Store [Member]</t>
  </si>
  <si>
    <t>Jian Store [Member]</t>
  </si>
  <si>
    <t>Aug. 1,
		2010</t>
  </si>
  <si>
    <t>Manzhouli Store [Member]</t>
  </si>
  <si>
    <t>Jul. 1,
		2010</t>
  </si>
  <si>
    <t>Taian Store [Member]</t>
  </si>
  <si>
    <t>Arongqi Store [Member]</t>
  </si>
  <si>
    <t>Nov. 1,
		2010</t>
  </si>
  <si>
    <t>Mulan Store [Member]</t>
  </si>
  <si>
    <t>Dec. 1,
		2010</t>
  </si>
  <si>
    <t>Liaoyang Store [Member]</t>
  </si>
  <si>
    <t>Oct. 1,
		2010</t>
  </si>
  <si>
    <t>Siping Store [Member]</t>
  </si>
  <si>
    <t>converted into U.S. dollars using the date of acquisition exchange rate</t>
  </si>
  <si>
    <t>GOODWILL (Details Textual)</t>
  </si>
  <si>
    <t>Goodwill, Impairment Loss</t>
  </si>
  <si>
    <t>Acquisition Costs, Period Cost</t>
  </si>
  <si>
    <t>Assets, Fair Value Disclosure, Total</t>
  </si>
  <si>
    <t>Goodwill, Impaired, Method for Fair Value Determination</t>
  </si>
  <si>
    <t>2012 were a discount rate of 19.5% and a long-term growth rate of 8% for the first 5 years and 3% hereafter.</t>
  </si>
  <si>
    <t>2011 were a discount rate of 19.5% and a long-term growth rate of 8% for the first 5 years and 3% hereafter.</t>
  </si>
  <si>
    <t>SHORT TERM BANK LOANS (Details) - USD ($)</t>
  </si>
  <si>
    <t>Short-term Debt [Line Items]</t>
  </si>
  <si>
    <t>Industrial And Commercial Bank Of China Limited [Member]</t>
  </si>
  <si>
    <t>Due date</t>
  </si>
  <si>
    <t>Mar. 29,
		2016</t>
  </si>
  <si>
    <t>Dec. 3,
		2015</t>
  </si>
  <si>
    <t>Interest rate</t>
  </si>
  <si>
    <t>6.42%</t>
  </si>
  <si>
    <t>6.72%</t>
  </si>
  <si>
    <t>Industrial And Commercial Bank Of China Limited Two [Member]</t>
  </si>
  <si>
    <t>Sep. 27,
		2016</t>
  </si>
  <si>
    <t>Mar. 31,
		2015</t>
  </si>
  <si>
    <t>5.29%</t>
  </si>
  <si>
    <t>7.20%</t>
  </si>
  <si>
    <t>Industrial And Commercial Bank Of China Limited Three [Member]</t>
  </si>
  <si>
    <t>Oct. 28,
		2016</t>
  </si>
  <si>
    <t>5.003%</t>
  </si>
  <si>
    <t>China Citic Bank [Member]</t>
  </si>
  <si>
    <t>Mar. 17,
		2016</t>
  </si>
  <si>
    <t>Apr. 29,
		2015</t>
  </si>
  <si>
    <t>5.885%</t>
  </si>
  <si>
    <t>6.00%</t>
  </si>
  <si>
    <t>China Citic Bank Two [Member]</t>
  </si>
  <si>
    <t>Apr. 29,
		2016</t>
  </si>
  <si>
    <t>Feb. 19,
		2015</t>
  </si>
  <si>
    <t>5.35%</t>
  </si>
  <si>
    <t>China Citic Bank Three [Member]</t>
  </si>
  <si>
    <t>Jun. 19,
		2015</t>
  </si>
  <si>
    <t>6.60%</t>
  </si>
  <si>
    <t>SHORT TERM BANK LOANS (Details Texual) - USD ($)</t>
  </si>
  <si>
    <t>Short Term Borrowings</t>
  </si>
  <si>
    <t>Mr Zhuangyi Wang [Member] | China Citic Bank [Member]</t>
  </si>
  <si>
    <t>ACCRUED EXPENSES AND OTHER PAYABLES (Details) - USD ($)</t>
  </si>
  <si>
    <t>Accrued expenses</t>
  </si>
  <si>
    <t>VAT and other PRC tax payable</t>
  </si>
  <si>
    <t>Repair, maintenance, and purchase of equipment payable</t>
  </si>
  <si>
    <t>Employee promoters bond deposit</t>
  </si>
  <si>
    <t>Total other payables</t>
  </si>
  <si>
    <t>EARNINGS PER SHARE (Details) - USD ($)</t>
  </si>
  <si>
    <t>Net loss to QKL Stores, Inc. for computing basic net loss per share</t>
  </si>
  <si>
    <t>Undistributed earnings allocated to Series A Convertible Preferred Stock</t>
  </si>
  <si>
    <t>Net loss attributable to ordinary shareholders for computing basic net loss per ordinary share</t>
  </si>
  <si>
    <t>Weighted-average shares of common stock outstanding in computing net loss per common stock</t>
  </si>
  <si>
    <t>Basic</t>
  </si>
  <si>
    <t>Dilutive shares:</t>
  </si>
  <si>
    <t>Conversion of Series A Convertible Preferred Stock</t>
  </si>
  <si>
    <t>Dilutive effect of stock warrants and options</t>
  </si>
  <si>
    <t>Anti-dilutive effect of preferred stock</t>
  </si>
  <si>
    <t>Diluted</t>
  </si>
  <si>
    <t>Basic earnings per share of common stock</t>
  </si>
  <si>
    <t>Diluted earnings per share</t>
  </si>
  <si>
    <t>EARNINGS PER SHARE (Details Textual)</t>
  </si>
  <si>
    <t>Dec. 31, 2015shares</t>
  </si>
  <si>
    <t>Stock Options [Member]</t>
  </si>
  <si>
    <t>Antidilutive Securities Excluded From Computation Of Earnings Per Share [Line Items]</t>
  </si>
  <si>
    <t>Antidilutive Securities Excluded From Computation Of Earnings Per Share Amount</t>
  </si>
  <si>
    <t>PREFERRED STOCK AND STOCK WARRANTS (Details) - Stock Warrants [Member] - $ / shares</t>
  </si>
  <si>
    <t>Class of Warrant or Right [Line Items]</t>
  </si>
  <si>
    <t>Shares - beginning of period</t>
  </si>
  <si>
    <t>Shares, Exercised</t>
  </si>
  <si>
    <t>Shares - end of period</t>
  </si>
  <si>
    <t>Weighted Average Exercise Price - beginning of period</t>
  </si>
  <si>
    <t>Weighted Average Exercise Price, Exercised</t>
  </si>
  <si>
    <t>Weighted average exercise price - end of period</t>
  </si>
  <si>
    <t>Weighted Average Remaining Contractual Term</t>
  </si>
  <si>
    <t>0 years</t>
  </si>
  <si>
    <t>22 days</t>
  </si>
  <si>
    <t>Weighted Average Remaining Contractual Term, Exercised</t>
  </si>
  <si>
    <t>Series C Warrant [Member]</t>
  </si>
  <si>
    <t>Shares, Cancelled</t>
  </si>
  <si>
    <t>Weighted Average Exercise Price, Cancelled</t>
  </si>
  <si>
    <t>Weighted Average Remaining Contractual Term, Cancelled</t>
  </si>
  <si>
    <t>PREFERRED STOCK AND STOCK WARRANTS (Details Textual) - USD ($)</t>
  </si>
  <si>
    <t>Mar. 28, 2008</t>
  </si>
  <si>
    <t>Dec. 31, 2010</t>
  </si>
  <si>
    <t>Preferred Units, Issued</t>
  </si>
  <si>
    <t>Proceeds from Issuance of Preferred Stock, Preference Stock, and Warrants, Total</t>
  </si>
  <si>
    <t>Retained Earnings Accumulated Deficit</t>
  </si>
  <si>
    <t>Restated Amount Reflecting Reverse Stock Split [Member]</t>
  </si>
  <si>
    <t>Preferred Stock, Liquidation Preference Per Share</t>
  </si>
  <si>
    <t>Investments Warrants Exercise Price</t>
  </si>
  <si>
    <t>Series A And B Warrant [Member]</t>
  </si>
  <si>
    <t>Fair Value Assumptions, Expected Volatility Rate</t>
  </si>
  <si>
    <t>89.00%</t>
  </si>
  <si>
    <t>57.00%</t>
  </si>
  <si>
    <t>Fair Value Assumptions, Risk Free Interest Rate</t>
  </si>
  <si>
    <t>2.51%</t>
  </si>
  <si>
    <t>1.67%</t>
  </si>
  <si>
    <t>Fair Value Assumptions, Expected Dividend Rate</t>
  </si>
  <si>
    <t>Fair Value Assumptions, Expected Term</t>
  </si>
  <si>
    <t>Class of Warrant or Right, Number of Securities Called by Warrants or Rights</t>
  </si>
  <si>
    <t>Adjustments to Additional Paid in Capital, Other</t>
  </si>
  <si>
    <t>Common Stock Warrant Liability</t>
  </si>
  <si>
    <t>Gain Loss Recognized Due To Change In Fair Value Of Warrants</t>
  </si>
  <si>
    <t>Warrant Liabilities Fair Value</t>
  </si>
  <si>
    <t>Class C Warrants [Member]</t>
  </si>
  <si>
    <t>1.25%</t>
  </si>
  <si>
    <t>2 years 9 months</t>
  </si>
  <si>
    <t>SHARE BASED COMPENSATION (Details)</t>
  </si>
  <si>
    <t>Dec. 02, 2010</t>
  </si>
  <si>
    <t>Sep. 14, 2009</t>
  </si>
  <si>
    <t>Jun. 26, 2010</t>
  </si>
  <si>
    <t>Expected life (years)</t>
  </si>
  <si>
    <t>3 years 3 months</t>
  </si>
  <si>
    <t>3 years 6 months</t>
  </si>
  <si>
    <t>44.90%</t>
  </si>
  <si>
    <t>41.20%</t>
  </si>
  <si>
    <t>53.00%</t>
  </si>
  <si>
    <t>Risk-free interest rate</t>
  </si>
  <si>
    <t>0.96%</t>
  </si>
  <si>
    <t>1.69%</t>
  </si>
  <si>
    <t>1.49%</t>
  </si>
  <si>
    <t>Dividend yield</t>
  </si>
  <si>
    <t>SHARE BASED COMPENSATION (Details 1) - USD ($)</t>
  </si>
  <si>
    <t>Weighted Average Remaining Contractual Term(Years)</t>
  </si>
  <si>
    <t>Outstanding- at the end of period</t>
  </si>
  <si>
    <t>2009 Omnibus Securities and Incentive Plan [Member]</t>
  </si>
  <si>
    <t>Shares</t>
  </si>
  <si>
    <t>Outstanding - at the beginning of period</t>
  </si>
  <si>
    <t>Granted</t>
  </si>
  <si>
    <t>Exercised</t>
  </si>
  <si>
    <t>Forfeited</t>
  </si>
  <si>
    <t>Exercisable - at the end of period</t>
  </si>
  <si>
    <t>Weighted Average Exercise Price</t>
  </si>
  <si>
    <t>Intrinsic Value</t>
  </si>
  <si>
    <t>SHARE BASED COMPENSATION (Details Textual)</t>
  </si>
  <si>
    <t>Dec. 02, 2010$ / sharesshares</t>
  </si>
  <si>
    <t>Sep. 14, 2009$ / sharesshares</t>
  </si>
  <si>
    <t>Jun. 26, 2010$ / sharesshares</t>
  </si>
  <si>
    <t>Jan. 30, 2010$ / shares</t>
  </si>
  <si>
    <t>Share Based Compensation Arrangement By Share Based Payment Award [Line Items]</t>
  </si>
  <si>
    <t>Stock option granted | shares</t>
  </si>
  <si>
    <t>Stock option granted, exercise price | $ / shares</t>
  </si>
  <si>
    <t>Number of employee granted</t>
  </si>
  <si>
    <t>Total unrecognized compensation cost | $</t>
  </si>
  <si>
    <t>Sharebased Compensation Arrangement By Sharebased Payment Award Options Outstanding Weighted Average Remaining Contractual Term 2</t>
  </si>
  <si>
    <t>INCOME TAXES (Details) - USD ($)</t>
  </si>
  <si>
    <t>Current:</t>
  </si>
  <si>
    <t>Foreign</t>
  </si>
  <si>
    <t>Federal</t>
  </si>
  <si>
    <t>State</t>
  </si>
  <si>
    <t>Deferred:</t>
  </si>
  <si>
    <t>Provision for income taxes</t>
  </si>
  <si>
    <t>INCOME TAXES (Details 1) - USD ($)</t>
  </si>
  <si>
    <t>Accrued liabilities</t>
  </si>
  <si>
    <t>Inventory provision</t>
  </si>
  <si>
    <t>Other receivable provision</t>
  </si>
  <si>
    <t>Non-current:</t>
  </si>
  <si>
    <t>Depreciation and impairment on property, plant and equipment</t>
  </si>
  <si>
    <t>Net operating loss carry-forward</t>
  </si>
  <si>
    <t>Total deferred income taxes</t>
  </si>
  <si>
    <t>Less: valuation allowance</t>
  </si>
  <si>
    <t>Net deferred income taxes</t>
  </si>
  <si>
    <t>INCOME TAXES (Details 2)</t>
  </si>
  <si>
    <t>Statutory rate</t>
  </si>
  <si>
    <t>34.00%</t>
  </si>
  <si>
    <t>Income tax rate reduction</t>
  </si>
  <si>
    <t>(9.00%)</t>
  </si>
  <si>
    <t>Permanent differences</t>
  </si>
  <si>
    <t>Valuation allowance</t>
  </si>
  <si>
    <t>Impairment of goodwill</t>
  </si>
  <si>
    <t>Warrant liability</t>
  </si>
  <si>
    <t>Other</t>
  </si>
  <si>
    <t>(22.60%)</t>
  </si>
  <si>
    <t>(33.20%)</t>
  </si>
  <si>
    <t>Effective income tax rate</t>
  </si>
  <si>
    <t>2.40%</t>
  </si>
  <si>
    <t>(8.20%)</t>
  </si>
  <si>
    <t>INCOME TAXES (Details Textual) - USD ($)</t>
  </si>
  <si>
    <t>Retained Earnings Appropriated</t>
  </si>
  <si>
    <t>Dividend Withholding Tax Rate</t>
  </si>
  <si>
    <t>SEGMENT INFORMATION (Details) - USD ($)</t>
  </si>
  <si>
    <t>Segment Reporting Revenue [Line Items]</t>
  </si>
  <si>
    <t>Net Sales</t>
  </si>
  <si>
    <t>Sale Of General Merchandise [Member]</t>
  </si>
  <si>
    <t>Department Store Income [Member]</t>
  </si>
  <si>
    <t>Other Income [Member]</t>
  </si>
  <si>
    <t>SEGMENT INFORMATION (Details 1) - USD ($)</t>
  </si>
  <si>
    <t>Sale Of General Merchandise [Member] | Grocery [Member]</t>
  </si>
  <si>
    <t>Sale Of General Merchandise [Member] | Fresh Food [Member]</t>
  </si>
  <si>
    <t>Sale Of General Merchandise [Member] | Non Food [Member]</t>
  </si>
  <si>
    <t>COMPREHENSIVE INCOME (Details) - USD ($)</t>
  </si>
  <si>
    <t>Other comprehensive income, net of tax Foreign currency translation adjustment</t>
  </si>
  <si>
    <t>COMMITMENTS AND CONTINGENCIES (Details) - USD ($)</t>
  </si>
  <si>
    <t>Rent expense</t>
  </si>
  <si>
    <t>Less: Sublease income</t>
  </si>
  <si>
    <t>Total rent expense, net</t>
  </si>
  <si>
    <t>COMMITMENTS AND CONTINGENCIES (Details 1)</t>
  </si>
  <si>
    <t>Minimum Lease Payment</t>
  </si>
  <si>
    <t>Sublease Income</t>
  </si>
  <si>
    <t>Net Minimum Lease Payment</t>
  </si>
  <si>
    <t>GOING CONCERN (Details Textual) - USD ($)</t>
  </si>
  <si>
    <t>Going Concern [Line Items]</t>
  </si>
  <si>
    <t>Retained Earnings, Unappropriated</t>
  </si>
  <si>
    <t>Working Capital Deficit</t>
  </si>
  <si>
    <t>Deferred Costs and Other Assets</t>
  </si>
  <si>
    <t>Accrued Liabilities For Unredeeemed Gift Cards</t>
  </si>
  <si>
    <t>Percentage of Cash Card and Coupon Liabilities to Current Liabilities</t>
  </si>
  <si>
    <t>9.10%</t>
  </si>
  <si>
    <t>Customer Deposits Current</t>
  </si>
  <si>
    <t>Percentage of Customer Deposit Liabilities to Current Liabilities</t>
  </si>
  <si>
    <t>1.90%</t>
  </si>
  <si>
    <t>Working Capital Deficit Net of Customer Liabilities and Coupon Liabilities</t>
  </si>
  <si>
    <t>Leaseholds and Leasehold Improvements [Member]</t>
  </si>
  <si>
    <t>Asset Impairment Charges</t>
  </si>
  <si>
    <t>SCHEDULE II - VALUATION AND QUALIFYING ACCOUNTS (Details) - USD ($)</t>
  </si>
  <si>
    <t>Allowance for Doubtful Accounts [Member]</t>
  </si>
  <si>
    <t>Valuation and Qualifying Accounts Disclosure [Line Items]</t>
  </si>
  <si>
    <t>Beginning Balance</t>
  </si>
  <si>
    <t>Charged to Costs and Expenses</t>
  </si>
  <si>
    <t>Deductions</t>
  </si>
  <si>
    <t>Ending Balance</t>
  </si>
  <si>
    <t>Allowance for Sales Returns [Member]</t>
  </si>
  <si>
    <t>Inventory Valuation Reserve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 &quot;#,##0_);_(&quot;¥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80804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664071</v>
      </c>
    </row>
    <row r="17" spans="1:4">
      <c r="A17" s="4" t="s">
        <v>28</v>
      </c>
      <c r="B17" s="4" t="s">
        <v>29</v>
      </c>
    </row>
    <row r="18" spans="1:4">
      <c r="A18" s="4" t="s">
        <v>30</v>
      </c>
      <c r="C18" s="6" t="n">
        <v>1522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059312</v>
      </c>
      <c r="C3" s="7" t="n">
        <v>9013006</v>
      </c>
    </row>
    <row r="4" spans="1:3">
      <c r="A4" s="4" t="s">
        <v>35</v>
      </c>
      <c r="B4" s="6" t="n">
        <v>8164524</v>
      </c>
      <c r="C4" s="6" t="n">
        <v>8623748</v>
      </c>
    </row>
    <row r="5" spans="1:3">
      <c r="A5" s="4" t="s">
        <v>36</v>
      </c>
      <c r="B5" s="6" t="n">
        <v>107830</v>
      </c>
      <c r="C5" s="6" t="n">
        <v>0</v>
      </c>
    </row>
    <row r="6" spans="1:3">
      <c r="A6" s="4" t="s">
        <v>37</v>
      </c>
      <c r="B6" s="6" t="n">
        <v>667842</v>
      </c>
      <c r="C6" s="6" t="n">
        <v>949211</v>
      </c>
    </row>
    <row r="7" spans="1:3">
      <c r="A7" s="4" t="s">
        <v>38</v>
      </c>
      <c r="B7" s="6" t="n">
        <v>57911057</v>
      </c>
      <c r="C7" s="6" t="n">
        <v>62605754</v>
      </c>
    </row>
    <row r="8" spans="1:3">
      <c r="A8" s="4" t="s">
        <v>39</v>
      </c>
      <c r="B8" s="6" t="n">
        <v>19119889</v>
      </c>
      <c r="C8" s="6" t="n">
        <v>21375611</v>
      </c>
    </row>
    <row r="9" spans="1:3">
      <c r="A9" s="4" t="s">
        <v>40</v>
      </c>
      <c r="B9" s="6" t="n">
        <v>9388381</v>
      </c>
      <c r="C9" s="6" t="n">
        <v>12114028</v>
      </c>
    </row>
    <row r="10" spans="1:3">
      <c r="A10" s="4" t="s">
        <v>41</v>
      </c>
      <c r="B10" s="6" t="n">
        <v>10959426</v>
      </c>
      <c r="C10" s="6" t="n">
        <v>8653037</v>
      </c>
    </row>
    <row r="11" spans="1:3">
      <c r="A11" s="4" t="s">
        <v>42</v>
      </c>
      <c r="B11" s="6" t="n">
        <v>2058207</v>
      </c>
      <c r="C11" s="6" t="n">
        <v>2839714</v>
      </c>
    </row>
    <row r="12" spans="1:3">
      <c r="A12" s="4" t="s">
        <v>43</v>
      </c>
      <c r="B12" s="6" t="n">
        <v>117436468</v>
      </c>
      <c r="C12" s="6" t="n">
        <v>126174109</v>
      </c>
    </row>
    <row r="13" spans="1:3">
      <c r="A13" s="4" t="s">
        <v>44</v>
      </c>
      <c r="B13" s="6" t="n">
        <v>23658581</v>
      </c>
      <c r="C13" s="6" t="n">
        <v>37843171</v>
      </c>
    </row>
    <row r="14" spans="1:3">
      <c r="A14" s="4" t="s">
        <v>45</v>
      </c>
      <c r="B14" s="6" t="n">
        <v>619318</v>
      </c>
      <c r="C14" s="6" t="n">
        <v>684375</v>
      </c>
    </row>
    <row r="15" spans="1:3">
      <c r="A15" s="4" t="s">
        <v>46</v>
      </c>
      <c r="B15" s="6" t="n">
        <v>1253286</v>
      </c>
      <c r="C15" s="6" t="n">
        <v>61681</v>
      </c>
    </row>
    <row r="16" spans="1:3">
      <c r="A16" s="4" t="s">
        <v>47</v>
      </c>
      <c r="B16" s="6" t="n">
        <v>6224</v>
      </c>
      <c r="C16" s="6" t="n">
        <v>11880</v>
      </c>
    </row>
    <row r="17" spans="1:3">
      <c r="A17" s="4" t="s">
        <v>48</v>
      </c>
      <c r="B17" s="6" t="n">
        <v>142973877</v>
      </c>
      <c r="C17" s="6" t="n">
        <v>164775216</v>
      </c>
    </row>
    <row r="18" spans="1:3">
      <c r="A18" s="3" t="s">
        <v>49</v>
      </c>
    </row>
    <row r="19" spans="1:3">
      <c r="A19" s="4" t="s">
        <v>50</v>
      </c>
      <c r="B19" s="6" t="n">
        <v>69319285</v>
      </c>
      <c r="C19" s="6" t="n">
        <v>60201757</v>
      </c>
    </row>
    <row r="20" spans="1:3">
      <c r="A20" s="4" t="s">
        <v>51</v>
      </c>
      <c r="B20" s="6" t="n">
        <v>41062255</v>
      </c>
      <c r="C20" s="6" t="n">
        <v>37206633</v>
      </c>
    </row>
    <row r="21" spans="1:3">
      <c r="A21" s="4" t="s">
        <v>52</v>
      </c>
      <c r="B21" s="6" t="n">
        <v>13556213</v>
      </c>
      <c r="C21" s="6" t="n">
        <v>14539728</v>
      </c>
    </row>
    <row r="22" spans="1:3">
      <c r="A22" s="4" t="s">
        <v>53</v>
      </c>
      <c r="B22" s="6" t="n">
        <v>2866632</v>
      </c>
      <c r="C22" s="6" t="n">
        <v>2005136</v>
      </c>
    </row>
    <row r="23" spans="1:3">
      <c r="A23" s="4" t="s">
        <v>54</v>
      </c>
      <c r="B23" s="6" t="n">
        <v>21636314</v>
      </c>
      <c r="C23" s="6" t="n">
        <v>23147611</v>
      </c>
    </row>
    <row r="24" spans="1:3">
      <c r="A24" s="4" t="s">
        <v>55</v>
      </c>
      <c r="B24" s="6" t="n">
        <v>43364</v>
      </c>
      <c r="C24" s="6" t="n">
        <v>241189</v>
      </c>
    </row>
    <row r="25" spans="1:3">
      <c r="A25" s="4" t="s">
        <v>56</v>
      </c>
      <c r="B25" s="6" t="n">
        <v>148484063</v>
      </c>
      <c r="C25" s="6" t="n">
        <v>137342054</v>
      </c>
    </row>
    <row r="26" spans="1:3">
      <c r="A26" s="4" t="s">
        <v>57</v>
      </c>
      <c r="B26" s="6" t="n">
        <v>0</v>
      </c>
      <c r="C26" s="6" t="n">
        <v>0</v>
      </c>
    </row>
    <row r="27" spans="1:3">
      <c r="A27" s="4" t="s">
        <v>58</v>
      </c>
      <c r="B27" s="7" t="n">
        <v>148484063</v>
      </c>
      <c r="C27" s="7" t="n">
        <v>137342054</v>
      </c>
    </row>
    <row r="28" spans="1:3">
      <c r="A28" s="4" t="s">
        <v>59</v>
      </c>
      <c r="B28" s="4" t="s">
        <v>60</v>
      </c>
      <c r="C28" s="4" t="s">
        <v>60</v>
      </c>
    </row>
    <row r="29" spans="1:3">
      <c r="A29" s="3" t="s">
        <v>61</v>
      </c>
    </row>
    <row r="30" spans="1:3">
      <c r="A30" s="4" t="s">
        <v>62</v>
      </c>
      <c r="B30" s="7" t="n">
        <v>1522</v>
      </c>
      <c r="C30" s="7" t="n">
        <v>1522</v>
      </c>
    </row>
    <row r="31" spans="1:3">
      <c r="A31" s="4" t="s">
        <v>63</v>
      </c>
      <c r="B31" s="6" t="n">
        <v>5294</v>
      </c>
      <c r="C31" s="6" t="n">
        <v>5294</v>
      </c>
    </row>
    <row r="32" spans="1:3">
      <c r="A32" s="4" t="s">
        <v>64</v>
      </c>
      <c r="B32" s="6" t="n">
        <v>93746014</v>
      </c>
      <c r="C32" s="6" t="n">
        <v>93746014</v>
      </c>
    </row>
    <row r="33" spans="1:3">
      <c r="A33" s="4" t="s">
        <v>65</v>
      </c>
      <c r="B33" s="6" t="n">
        <v>8342969</v>
      </c>
      <c r="C33" s="6" t="n">
        <v>8338153</v>
      </c>
    </row>
    <row r="34" spans="1:3">
      <c r="A34" s="4" t="s">
        <v>66</v>
      </c>
      <c r="B34" s="6" t="n">
        <v>-120345590</v>
      </c>
      <c r="C34" s="6" t="n">
        <v>-89116190</v>
      </c>
    </row>
    <row r="35" spans="1:3">
      <c r="A35" s="4" t="s">
        <v>67</v>
      </c>
      <c r="B35" s="6" t="n">
        <v>12739605</v>
      </c>
      <c r="C35" s="6" t="n">
        <v>14458369</v>
      </c>
    </row>
    <row r="36" spans="1:3">
      <c r="A36" s="4" t="s">
        <v>68</v>
      </c>
      <c r="B36" s="6" t="n">
        <v>-5510186</v>
      </c>
      <c r="C36" s="6" t="n">
        <v>27433162</v>
      </c>
    </row>
    <row r="37" spans="1:3">
      <c r="A37" s="4" t="s">
        <v>69</v>
      </c>
      <c r="B37" s="7" t="n">
        <v>142973877</v>
      </c>
      <c r="C37" s="7" t="n">
        <v>164775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4</v>
      </c>
      <c r="B1" s="2" t="s">
        <v>1</v>
      </c>
    </row>
    <row r="2" spans="1:2">
      <c r="B2" s="2" t="s">
        <v>2</v>
      </c>
    </row>
    <row r="3" spans="1:2">
      <c r="A3" s="3" t="s">
        <v>14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4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row r="26" spans="1:2">
      <c r="A26" s="4" t="s">
        <v>256</v>
      </c>
      <c r="B2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4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61</v>
      </c>
      <c r="B1" s="2" t="s">
        <v>1</v>
      </c>
    </row>
    <row r="2" spans="1:2">
      <c r="B2" s="2" t="s">
        <v>2</v>
      </c>
    </row>
    <row r="3" spans="1:2">
      <c r="A3" s="3" t="s">
        <v>14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68</v>
      </c>
      <c r="B1" s="2" t="s">
        <v>1</v>
      </c>
    </row>
    <row r="2" spans="1:2">
      <c r="B2" s="2" t="s">
        <v>2</v>
      </c>
    </row>
    <row r="3" spans="1:2">
      <c r="A3" s="3" t="s">
        <v>153</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1</v>
      </c>
      <c r="B1" s="2" t="s">
        <v>1</v>
      </c>
    </row>
    <row r="2" spans="1:2">
      <c r="B2" s="2" t="s">
        <v>2</v>
      </c>
    </row>
    <row r="3" spans="1:2">
      <c r="A3" s="3" t="s">
        <v>157</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74</v>
      </c>
      <c r="B1" s="2" t="s">
        <v>1</v>
      </c>
    </row>
    <row r="2" spans="1:2">
      <c r="B2" s="2" t="s">
        <v>2</v>
      </c>
    </row>
    <row r="3" spans="1:2">
      <c r="A3" s="3" t="s">
        <v>16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0</v>
      </c>
      <c r="B1" s="2" t="s">
        <v>2</v>
      </c>
      <c r="C1" s="2" t="s">
        <v>32</v>
      </c>
    </row>
    <row r="2" spans="1:3">
      <c r="A2" s="4" t="s">
        <v>71</v>
      </c>
      <c r="B2" s="8" t="n">
        <v>0.001</v>
      </c>
      <c r="C2" s="8" t="n">
        <v>0.001</v>
      </c>
    </row>
    <row r="3" spans="1:3">
      <c r="A3" s="4" t="s">
        <v>72</v>
      </c>
      <c r="B3" s="6" t="n">
        <v>100000000</v>
      </c>
      <c r="C3" s="6" t="n">
        <v>100000000</v>
      </c>
    </row>
    <row r="4" spans="1:3">
      <c r="A4" s="4" t="s">
        <v>73</v>
      </c>
      <c r="B4" s="6" t="n">
        <v>1522326</v>
      </c>
      <c r="C4" s="6" t="n">
        <v>1522326</v>
      </c>
    </row>
    <row r="5" spans="1:3">
      <c r="A5" s="4" t="s">
        <v>74</v>
      </c>
      <c r="B5" s="6" t="n">
        <v>1522326</v>
      </c>
      <c r="C5" s="6" t="n">
        <v>1522326</v>
      </c>
    </row>
    <row r="6" spans="1:3">
      <c r="A6" s="4" t="s">
        <v>75</v>
      </c>
      <c r="B6" s="9" t="n">
        <v>0.01</v>
      </c>
      <c r="C6" s="9" t="n">
        <v>0.01</v>
      </c>
    </row>
    <row r="7" spans="1:3">
      <c r="A7" s="4" t="s">
        <v>76</v>
      </c>
      <c r="B7" s="6" t="n">
        <v>10000000</v>
      </c>
      <c r="C7" s="6" t="n">
        <v>10000000</v>
      </c>
    </row>
    <row r="8" spans="1:3">
      <c r="A8" s="4" t="s">
        <v>77</v>
      </c>
      <c r="B8" s="6" t="n">
        <v>529412</v>
      </c>
      <c r="C8" s="6" t="n">
        <v>529412</v>
      </c>
    </row>
    <row r="9" spans="1:3">
      <c r="A9" s="4" t="s">
        <v>78</v>
      </c>
      <c r="B9" s="6" t="n">
        <v>529412</v>
      </c>
      <c r="C9" s="6" t="n">
        <v>5294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79</v>
      </c>
      <c r="B1" s="2" t="s">
        <v>1</v>
      </c>
    </row>
    <row r="2" spans="1:2">
      <c r="B2" s="2" t="s">
        <v>2</v>
      </c>
    </row>
    <row r="3" spans="1:2">
      <c r="A3" s="3" t="s">
        <v>16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4</v>
      </c>
      <c r="B1" s="2" t="s">
        <v>1</v>
      </c>
    </row>
    <row r="2" spans="1:2">
      <c r="B2" s="2" t="s">
        <v>2</v>
      </c>
    </row>
    <row r="3" spans="1:2">
      <c r="A3" s="3" t="s">
        <v>16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87</v>
      </c>
      <c r="B1" s="2" t="s">
        <v>1</v>
      </c>
    </row>
    <row r="2" spans="1:2">
      <c r="B2" s="2" t="s">
        <v>2</v>
      </c>
    </row>
    <row r="3" spans="1:2">
      <c r="A3" s="3" t="s">
        <v>173</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0</v>
      </c>
      <c r="B1" s="2" t="s">
        <v>1</v>
      </c>
    </row>
    <row r="2" spans="1:2">
      <c r="B2" s="2" t="s">
        <v>2</v>
      </c>
    </row>
    <row r="3" spans="1:2">
      <c r="A3" s="3" t="s">
        <v>177</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3</v>
      </c>
      <c r="B1" s="2" t="s">
        <v>1</v>
      </c>
    </row>
    <row r="2" spans="1:2">
      <c r="B2" s="2" t="s">
        <v>2</v>
      </c>
    </row>
    <row r="3" spans="1:2">
      <c r="A3" s="3" t="s">
        <v>181</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18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1</v>
      </c>
      <c r="B1" s="2" t="s">
        <v>1</v>
      </c>
    </row>
    <row r="2" spans="1:2">
      <c r="B2" s="2" t="s">
        <v>2</v>
      </c>
    </row>
    <row r="3" spans="1:2">
      <c r="A3" s="3" t="s">
        <v>18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19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13</v>
      </c>
      <c r="B1" s="2" t="s">
        <v>1</v>
      </c>
    </row>
    <row r="2" spans="1:2">
      <c r="B2" s="2" t="s">
        <v>2</v>
      </c>
    </row>
    <row r="3" spans="1:2">
      <c r="A3" s="3" t="s">
        <v>19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0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v>
      </c>
      <c r="B1" s="2" t="s">
        <v>1</v>
      </c>
    </row>
    <row r="2" spans="1:3">
      <c r="B2" s="2" t="s">
        <v>2</v>
      </c>
      <c r="C2" s="2" t="s">
        <v>32</v>
      </c>
    </row>
    <row r="3" spans="1:3">
      <c r="A3" s="4" t="s">
        <v>80</v>
      </c>
      <c r="B3" s="7" t="n">
        <v>270064086</v>
      </c>
      <c r="C3" s="7" t="n">
        <v>274636920</v>
      </c>
    </row>
    <row r="4" spans="1:3">
      <c r="A4" s="4" t="s">
        <v>81</v>
      </c>
      <c r="B4" s="6" t="n">
        <v>224410425</v>
      </c>
      <c r="C4" s="6" t="n">
        <v>228215577</v>
      </c>
    </row>
    <row r="5" spans="1:3">
      <c r="A5" s="4" t="s">
        <v>82</v>
      </c>
      <c r="B5" s="6" t="n">
        <v>45653661</v>
      </c>
      <c r="C5" s="6" t="n">
        <v>46421343</v>
      </c>
    </row>
    <row r="6" spans="1:3">
      <c r="A6" s="3" t="s">
        <v>83</v>
      </c>
    </row>
    <row r="7" spans="1:3">
      <c r="A7" s="4" t="s">
        <v>84</v>
      </c>
      <c r="B7" s="6" t="n">
        <v>61552981</v>
      </c>
      <c r="C7" s="6" t="n">
        <v>58724799</v>
      </c>
    </row>
    <row r="8" spans="1:3">
      <c r="A8" s="4" t="s">
        <v>85</v>
      </c>
      <c r="B8" s="6" t="n">
        <v>11933688</v>
      </c>
      <c r="C8" s="6" t="n">
        <v>8879070</v>
      </c>
    </row>
    <row r="9" spans="1:3">
      <c r="A9" s="4" t="s">
        <v>86</v>
      </c>
      <c r="B9" s="6" t="n">
        <v>73486669</v>
      </c>
      <c r="C9" s="6" t="n">
        <v>67603869</v>
      </c>
    </row>
    <row r="10" spans="1:3">
      <c r="A10" s="4" t="s">
        <v>87</v>
      </c>
      <c r="B10" s="6" t="n">
        <v>-27833008</v>
      </c>
      <c r="C10" s="6" t="n">
        <v>-21182526</v>
      </c>
    </row>
    <row r="11" spans="1:3">
      <c r="A11" s="3" t="s">
        <v>88</v>
      </c>
    </row>
    <row r="12" spans="1:3">
      <c r="A12" s="4" t="s">
        <v>89</v>
      </c>
      <c r="B12" s="6" t="n">
        <v>564320</v>
      </c>
      <c r="C12" s="6" t="n">
        <v>622988</v>
      </c>
    </row>
    <row r="13" spans="1:3">
      <c r="A13" s="4" t="s">
        <v>90</v>
      </c>
      <c r="B13" s="6" t="n">
        <v>-4714296</v>
      </c>
      <c r="C13" s="6" t="n">
        <v>-4436526</v>
      </c>
    </row>
    <row r="14" spans="1:3">
      <c r="A14" s="4" t="s">
        <v>91</v>
      </c>
      <c r="B14" s="6" t="n">
        <v>-4149976</v>
      </c>
      <c r="C14" s="6" t="n">
        <v>-3813538</v>
      </c>
    </row>
    <row r="15" spans="1:3">
      <c r="A15" s="4" t="s">
        <v>92</v>
      </c>
      <c r="B15" s="6" t="n">
        <v>-31982984</v>
      </c>
      <c r="C15" s="6" t="n">
        <v>-24996064</v>
      </c>
    </row>
    <row r="16" spans="1:3">
      <c r="A16" s="4" t="s">
        <v>93</v>
      </c>
      <c r="B16" s="6" t="n">
        <v>-758400</v>
      </c>
      <c r="C16" s="6" t="n">
        <v>1965765</v>
      </c>
    </row>
    <row r="17" spans="1:3">
      <c r="A17" s="4" t="s">
        <v>94</v>
      </c>
      <c r="B17" s="6" t="n">
        <v>-31224584</v>
      </c>
      <c r="C17" s="6" t="n">
        <v>-26961829</v>
      </c>
    </row>
    <row r="18" spans="1:3">
      <c r="A18" s="3" t="s">
        <v>95</v>
      </c>
    </row>
    <row r="19" spans="1:3">
      <c r="A19" s="4" t="s">
        <v>94</v>
      </c>
      <c r="B19" s="6" t="n">
        <v>-31224584</v>
      </c>
      <c r="C19" s="6" t="n">
        <v>-26961829</v>
      </c>
    </row>
    <row r="20" spans="1:3">
      <c r="A20" s="4" t="s">
        <v>96</v>
      </c>
      <c r="B20" s="6" t="n">
        <v>-1718764</v>
      </c>
      <c r="C20" s="6" t="n">
        <v>501580</v>
      </c>
    </row>
    <row r="21" spans="1:3">
      <c r="A21" s="4" t="s">
        <v>97</v>
      </c>
      <c r="B21" s="7" t="n">
        <v>-32943348</v>
      </c>
      <c r="C21" s="7" t="n">
        <v>-26460249</v>
      </c>
    </row>
    <row r="22" spans="1:3">
      <c r="A22" s="4" t="s">
        <v>98</v>
      </c>
      <c r="B22" s="9" t="n">
        <v>-20.51</v>
      </c>
      <c r="C22" s="9" t="n">
        <v>-17.71</v>
      </c>
    </row>
    <row r="23" spans="1:3">
      <c r="A23" s="4" t="s">
        <v>99</v>
      </c>
      <c r="B23" s="9" t="n">
        <v>-20.51</v>
      </c>
      <c r="C23" s="9" t="n">
        <v>-17.71</v>
      </c>
    </row>
    <row r="24" spans="1:3">
      <c r="A24" s="4" t="s">
        <v>100</v>
      </c>
      <c r="B24" s="6" t="n">
        <v>1522326</v>
      </c>
      <c r="C24" s="6" t="n">
        <v>1522326</v>
      </c>
    </row>
    <row r="25" spans="1:3">
      <c r="A25" s="4" t="s">
        <v>101</v>
      </c>
      <c r="B25" s="6" t="n">
        <v>1522326</v>
      </c>
      <c r="C25" s="6" t="n">
        <v>15223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21</v>
      </c>
      <c r="B1" s="2" t="s">
        <v>2</v>
      </c>
      <c r="C1" s="2" t="s">
        <v>32</v>
      </c>
    </row>
    <row r="2" spans="1:3">
      <c r="A2" s="3" t="s">
        <v>322</v>
      </c>
    </row>
    <row r="3" spans="1:3">
      <c r="A3" s="4" t="s">
        <v>43</v>
      </c>
      <c r="B3" s="7" t="n">
        <v>117436468</v>
      </c>
      <c r="C3" s="7" t="n">
        <v>126174109</v>
      </c>
    </row>
    <row r="4" spans="1:3">
      <c r="A4" s="4" t="s">
        <v>48</v>
      </c>
      <c r="B4" s="6" t="n">
        <v>142973877</v>
      </c>
      <c r="C4" s="6" t="n">
        <v>164775216</v>
      </c>
    </row>
    <row r="5" spans="1:3">
      <c r="A5" s="4" t="s">
        <v>56</v>
      </c>
      <c r="B5" s="6" t="n">
        <v>148484063</v>
      </c>
      <c r="C5" s="6" t="n">
        <v>137342054</v>
      </c>
    </row>
    <row r="6" spans="1:3">
      <c r="A6" s="4" t="s">
        <v>58</v>
      </c>
      <c r="B6" s="6" t="n">
        <v>148484063</v>
      </c>
      <c r="C6" s="6" t="n">
        <v>137342054</v>
      </c>
    </row>
    <row r="7" spans="1:3">
      <c r="A7" s="4" t="s">
        <v>323</v>
      </c>
    </row>
    <row r="8" spans="1:3">
      <c r="A8" s="3" t="s">
        <v>322</v>
      </c>
    </row>
    <row r="9" spans="1:3">
      <c r="A9" s="4" t="s">
        <v>43</v>
      </c>
      <c r="B9" s="6" t="n">
        <v>73212532</v>
      </c>
      <c r="C9" s="6" t="n">
        <v>79328942</v>
      </c>
    </row>
    <row r="10" spans="1:3">
      <c r="A10" s="4" t="s">
        <v>324</v>
      </c>
      <c r="B10" s="6" t="n">
        <v>25537408</v>
      </c>
      <c r="C10" s="6" t="n">
        <v>38601107</v>
      </c>
    </row>
    <row r="11" spans="1:3">
      <c r="A11" s="4" t="s">
        <v>48</v>
      </c>
      <c r="B11" s="6" t="n">
        <v>98749940</v>
      </c>
      <c r="C11" s="6" t="n">
        <v>117930049</v>
      </c>
    </row>
    <row r="12" spans="1:3">
      <c r="A12" s="4" t="s">
        <v>56</v>
      </c>
      <c r="B12" s="6" t="n">
        <v>152642707</v>
      </c>
      <c r="C12" s="6" t="n">
        <v>143412968</v>
      </c>
    </row>
    <row r="13" spans="1:3">
      <c r="A13" s="4" t="s">
        <v>325</v>
      </c>
      <c r="B13" s="6" t="n">
        <v>0</v>
      </c>
      <c r="C13" s="6" t="n">
        <v>0</v>
      </c>
    </row>
    <row r="14" spans="1:3">
      <c r="A14" s="4" t="s">
        <v>58</v>
      </c>
      <c r="B14" s="7" t="n">
        <v>152642707</v>
      </c>
      <c r="C14" s="7" t="n">
        <v>1434129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26</v>
      </c>
      <c r="B1" s="2" t="s">
        <v>1</v>
      </c>
    </row>
    <row r="2" spans="1:3">
      <c r="B2" s="2" t="s">
        <v>2</v>
      </c>
      <c r="C2" s="2" t="s">
        <v>32</v>
      </c>
    </row>
    <row r="3" spans="1:3">
      <c r="A3" s="3" t="s">
        <v>322</v>
      </c>
    </row>
    <row r="4" spans="1:3">
      <c r="A4" s="4" t="s">
        <v>80</v>
      </c>
      <c r="B4" s="7" t="n">
        <v>270064086</v>
      </c>
      <c r="C4" s="7" t="n">
        <v>274636920</v>
      </c>
    </row>
    <row r="5" spans="1:3">
      <c r="A5" s="4" t="s">
        <v>82</v>
      </c>
      <c r="B5" s="6" t="n">
        <v>45653661</v>
      </c>
      <c r="C5" s="6" t="n">
        <v>46421343</v>
      </c>
    </row>
    <row r="6" spans="1:3">
      <c r="A6" s="4" t="s">
        <v>87</v>
      </c>
      <c r="B6" s="6" t="n">
        <v>-27833008</v>
      </c>
      <c r="C6" s="6" t="n">
        <v>-21182526</v>
      </c>
    </row>
    <row r="7" spans="1:3">
      <c r="A7" s="4" t="s">
        <v>94</v>
      </c>
      <c r="B7" s="6" t="n">
        <v>-31224584</v>
      </c>
      <c r="C7" s="6" t="n">
        <v>-26961829</v>
      </c>
    </row>
    <row r="8" spans="1:3">
      <c r="A8" s="4" t="s">
        <v>327</v>
      </c>
      <c r="B8" s="6" t="n">
        <v>-120345590</v>
      </c>
      <c r="C8" s="6" t="n">
        <v>-89116190</v>
      </c>
    </row>
    <row r="9" spans="1:3">
      <c r="A9" s="4" t="s">
        <v>323</v>
      </c>
    </row>
    <row r="10" spans="1:3">
      <c r="A10" s="3" t="s">
        <v>322</v>
      </c>
    </row>
    <row r="11" spans="1:3">
      <c r="A11" s="4" t="s">
        <v>80</v>
      </c>
      <c r="B11" s="6" t="n">
        <v>270064086</v>
      </c>
      <c r="C11" s="6" t="n">
        <v>274636920</v>
      </c>
    </row>
    <row r="12" spans="1:3">
      <c r="A12" s="4" t="s">
        <v>82</v>
      </c>
      <c r="B12" s="6" t="n">
        <v>45653661</v>
      </c>
      <c r="C12" s="6" t="n">
        <v>46421343</v>
      </c>
    </row>
    <row r="13" spans="1:3">
      <c r="A13" s="4" t="s">
        <v>87</v>
      </c>
      <c r="B13" s="6" t="n">
        <v>-31781655</v>
      </c>
      <c r="C13" s="6" t="n">
        <v>-24049733</v>
      </c>
    </row>
    <row r="14" spans="1:3">
      <c r="A14" s="4" t="s">
        <v>94</v>
      </c>
      <c r="B14" s="6" t="n">
        <v>-31023255</v>
      </c>
      <c r="C14" s="6" t="n">
        <v>-26027968</v>
      </c>
    </row>
    <row r="15" spans="1:3">
      <c r="A15" s="4" t="s">
        <v>328</v>
      </c>
    </row>
    <row r="16" spans="1:3">
      <c r="A16" s="3" t="s">
        <v>322</v>
      </c>
    </row>
    <row r="17" spans="1:3">
      <c r="A17" s="4" t="s">
        <v>327</v>
      </c>
      <c r="B17" s="7" t="n">
        <v>-72578416</v>
      </c>
      <c r="C17" s="7" t="n">
        <v>-415551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39"/>
  <sheetViews>
    <sheetView workbookViewId="0">
      <selection activeCell="A1" sqref="A1"/>
    </sheetView>
  </sheetViews>
  <sheetFormatPr baseColWidth="10" defaultRowHeight="15"/>
  <cols>
    <col customWidth="1" max="1" min="1" width="80"/>
    <col customWidth="1" max="2" min="2" width="37"/>
    <col customWidth="1" max="3" min="3" width="39"/>
    <col customWidth="1" max="4" min="4" width="80"/>
    <col customWidth="1" max="5" min="5" width="33"/>
    <col customWidth="1" max="6" min="6" width="39"/>
    <col customWidth="1" max="7" min="7" width="39"/>
    <col customWidth="1" max="8" min="8" width="23"/>
    <col customWidth="1" max="9" min="9" width="16"/>
    <col customWidth="1" max="10" min="10" width="16"/>
    <col customWidth="1" max="11" min="11" width="16"/>
    <col customWidth="1" max="12" min="12" width="21"/>
  </cols>
  <sheetData>
    <row r="1" spans="1:12">
      <c r="A1" s="1" t="s">
        <v>329</v>
      </c>
      <c r="B1" s="2" t="s">
        <v>330</v>
      </c>
      <c r="C1" s="2" t="s">
        <v>331</v>
      </c>
      <c r="D1" s="2" t="s">
        <v>1</v>
      </c>
    </row>
    <row r="2" spans="1:12">
      <c r="B2" s="2" t="s">
        <v>332</v>
      </c>
      <c r="C2" s="2" t="s">
        <v>333</v>
      </c>
      <c r="D2" s="2" t="s">
        <v>334</v>
      </c>
      <c r="E2" s="2" t="s">
        <v>335</v>
      </c>
      <c r="F2" s="2" t="s">
        <v>333</v>
      </c>
      <c r="G2" s="2" t="s">
        <v>336</v>
      </c>
      <c r="H2" s="2" t="s">
        <v>337</v>
      </c>
      <c r="I2" s="2" t="s">
        <v>338</v>
      </c>
      <c r="J2" s="2" t="s">
        <v>339</v>
      </c>
      <c r="K2" s="2" t="s">
        <v>340</v>
      </c>
      <c r="L2" s="2" t="s">
        <v>341</v>
      </c>
    </row>
    <row r="3" spans="1:12">
      <c r="A3" s="3" t="s">
        <v>342</v>
      </c>
    </row>
    <row r="4" spans="1:12">
      <c r="A4" s="4" t="s">
        <v>343</v>
      </c>
      <c r="C4" s="6" t="n">
        <v>7</v>
      </c>
      <c r="E4" s="6" t="n">
        <v>5</v>
      </c>
      <c r="F4" s="6" t="n">
        <v>7</v>
      </c>
      <c r="G4" s="6" t="n">
        <v>10</v>
      </c>
      <c r="I4" s="6" t="n">
        <v>1</v>
      </c>
      <c r="J4" s="6" t="n">
        <v>14</v>
      </c>
      <c r="K4" s="6" t="n">
        <v>9</v>
      </c>
    </row>
    <row r="5" spans="1:12">
      <c r="A5" s="4" t="s">
        <v>344</v>
      </c>
      <c r="C5" s="6" t="n">
        <v>32000</v>
      </c>
      <c r="E5" s="6" t="n">
        <v>46051</v>
      </c>
      <c r="F5" s="6" t="n">
        <v>32000</v>
      </c>
      <c r="G5" s="6" t="n">
        <v>42000</v>
      </c>
      <c r="I5" s="6" t="n">
        <v>5700</v>
      </c>
      <c r="J5" s="6" t="n">
        <v>101000</v>
      </c>
      <c r="K5" s="6" t="n">
        <v>74189</v>
      </c>
    </row>
    <row r="6" spans="1:12">
      <c r="A6" s="4" t="s">
        <v>345</v>
      </c>
      <c r="D6" s="7" t="n">
        <v>-31224584</v>
      </c>
      <c r="E6" s="7" t="n">
        <v>-26961829</v>
      </c>
    </row>
    <row r="7" spans="1:12">
      <c r="A7" s="4" t="s">
        <v>346</v>
      </c>
      <c r="D7" s="4" t="s">
        <v>347</v>
      </c>
    </row>
    <row r="8" spans="1:12">
      <c r="A8" s="4" t="s">
        <v>348</v>
      </c>
      <c r="D8" s="4" t="s">
        <v>349</v>
      </c>
    </row>
    <row r="9" spans="1:12">
      <c r="A9" s="4" t="s">
        <v>350</v>
      </c>
      <c r="B9" s="6" t="n">
        <v>9117647</v>
      </c>
    </row>
    <row r="10" spans="1:12">
      <c r="A10" s="4" t="s">
        <v>351</v>
      </c>
      <c r="D10" s="7" t="n">
        <v>270064086</v>
      </c>
      <c r="E10" s="7" t="n">
        <v>274636920</v>
      </c>
    </row>
    <row r="11" spans="1:12">
      <c r="A11" s="4" t="s">
        <v>352</v>
      </c>
      <c r="D11" s="9" t="n">
        <v>-20.51</v>
      </c>
      <c r="E11" s="9" t="n">
        <v>-17.71</v>
      </c>
    </row>
    <row r="12" spans="1:12">
      <c r="A12" s="4" t="s">
        <v>353</v>
      </c>
      <c r="D12" s="6" t="n">
        <v>5</v>
      </c>
      <c r="H12" s="6" t="n">
        <v>5</v>
      </c>
    </row>
    <row r="13" spans="1:12">
      <c r="A13" s="4" t="s">
        <v>354</v>
      </c>
    </row>
    <row r="14" spans="1:12">
      <c r="A14" s="3" t="s">
        <v>342</v>
      </c>
    </row>
    <row r="15" spans="1:12">
      <c r="A15" s="4" t="s">
        <v>355</v>
      </c>
      <c r="F15" s="6" t="n">
        <v>759804</v>
      </c>
    </row>
    <row r="16" spans="1:12">
      <c r="A16" s="4" t="s">
        <v>356</v>
      </c>
    </row>
    <row r="17" spans="1:12">
      <c r="A17" s="3" t="s">
        <v>342</v>
      </c>
    </row>
    <row r="18" spans="1:12">
      <c r="A18" s="4" t="s">
        <v>345</v>
      </c>
      <c r="G18" s="7" t="n">
        <v>9000000</v>
      </c>
    </row>
    <row r="19" spans="1:12">
      <c r="A19" s="4" t="s">
        <v>351</v>
      </c>
      <c r="G19" s="7" t="n">
        <v>9400000</v>
      </c>
    </row>
    <row r="20" spans="1:12">
      <c r="A20" s="4" t="s">
        <v>352</v>
      </c>
      <c r="G20" s="9" t="n">
        <v>0.6899999999999999</v>
      </c>
    </row>
    <row r="21" spans="1:12">
      <c r="A21" s="4" t="s">
        <v>357</v>
      </c>
    </row>
    <row r="22" spans="1:12">
      <c r="A22" s="3" t="s">
        <v>342</v>
      </c>
    </row>
    <row r="23" spans="1:12">
      <c r="A23" s="4" t="s">
        <v>352</v>
      </c>
      <c r="F23" s="9" t="n">
        <v>8.16</v>
      </c>
      <c r="G23" s="9" t="n">
        <v>6.96</v>
      </c>
    </row>
    <row r="24" spans="1:12">
      <c r="A24" s="4" t="s">
        <v>358</v>
      </c>
      <c r="G24" s="7" t="n">
        <v>18700000</v>
      </c>
    </row>
    <row r="25" spans="1:12">
      <c r="A25" s="4" t="s">
        <v>359</v>
      </c>
    </row>
    <row r="26" spans="1:12">
      <c r="A26" s="3" t="s">
        <v>342</v>
      </c>
    </row>
    <row r="27" spans="1:12">
      <c r="A27" s="4" t="s">
        <v>345</v>
      </c>
      <c r="F27" s="7" t="n">
        <v>10800000</v>
      </c>
    </row>
    <row r="28" spans="1:12">
      <c r="A28" s="4" t="s">
        <v>351</v>
      </c>
      <c r="F28" s="7" t="n">
        <v>11150000</v>
      </c>
    </row>
    <row r="29" spans="1:12">
      <c r="A29" s="4" t="s">
        <v>352</v>
      </c>
      <c r="F29" s="9" t="n">
        <v>6.48</v>
      </c>
    </row>
    <row r="30" spans="1:12">
      <c r="A30" s="4" t="s">
        <v>358</v>
      </c>
      <c r="F30" s="7" t="n">
        <v>10800000</v>
      </c>
    </row>
    <row r="31" spans="1:12">
      <c r="A31" s="4" t="s">
        <v>360</v>
      </c>
    </row>
    <row r="32" spans="1:12">
      <c r="A32" s="3" t="s">
        <v>342</v>
      </c>
    </row>
    <row r="33" spans="1:12">
      <c r="A33" s="4" t="s">
        <v>361</v>
      </c>
      <c r="D33" s="7" t="n">
        <v>300000</v>
      </c>
    </row>
    <row r="34" spans="1:12">
      <c r="A34" s="4" t="s">
        <v>362</v>
      </c>
    </row>
    <row r="35" spans="1:12">
      <c r="A35" s="3" t="s">
        <v>342</v>
      </c>
    </row>
    <row r="36" spans="1:12">
      <c r="A36" s="4" t="s">
        <v>363</v>
      </c>
      <c r="G36" s="7" t="n">
        <v>1300500</v>
      </c>
    </row>
    <row r="37" spans="1:12">
      <c r="A37" s="4" t="s">
        <v>364</v>
      </c>
    </row>
    <row r="38" spans="1:12">
      <c r="A38" s="3" t="s">
        <v>342</v>
      </c>
    </row>
    <row r="39" spans="1:12">
      <c r="A39" s="4" t="s">
        <v>350</v>
      </c>
      <c r="B39" s="6" t="n">
        <v>1933637</v>
      </c>
    </row>
    <row r="40" spans="1:12">
      <c r="A40" s="4" t="s">
        <v>365</v>
      </c>
    </row>
    <row r="41" spans="1:12">
      <c r="A41" s="3" t="s">
        <v>342</v>
      </c>
    </row>
    <row r="42" spans="1:12">
      <c r="A42" s="4" t="s">
        <v>366</v>
      </c>
      <c r="G42" s="6" t="n">
        <v>6375</v>
      </c>
    </row>
    <row r="43" spans="1:12">
      <c r="A43" s="4" t="s">
        <v>367</v>
      </c>
    </row>
    <row r="44" spans="1:12">
      <c r="A44" s="3" t="s">
        <v>342</v>
      </c>
    </row>
    <row r="45" spans="1:12">
      <c r="A45" s="4" t="s">
        <v>368</v>
      </c>
      <c r="D45" s="4" t="s">
        <v>369</v>
      </c>
    </row>
    <row r="46" spans="1:12">
      <c r="A46" s="4" t="s">
        <v>370</v>
      </c>
    </row>
    <row r="47" spans="1:12">
      <c r="A47" s="3" t="s">
        <v>342</v>
      </c>
    </row>
    <row r="48" spans="1:12">
      <c r="A48" s="4" t="s">
        <v>350</v>
      </c>
      <c r="B48" s="6" t="n">
        <v>1940885</v>
      </c>
    </row>
    <row r="49" spans="1:12">
      <c r="A49" s="4" t="s">
        <v>371</v>
      </c>
    </row>
    <row r="50" spans="1:12">
      <c r="A50" s="3" t="s">
        <v>342</v>
      </c>
    </row>
    <row r="51" spans="1:12">
      <c r="A51" s="4" t="s">
        <v>366</v>
      </c>
      <c r="G51" s="6" t="n">
        <v>7969</v>
      </c>
    </row>
    <row r="52" spans="1:12">
      <c r="A52" s="4" t="s">
        <v>372</v>
      </c>
    </row>
    <row r="53" spans="1:12">
      <c r="A53" s="3" t="s">
        <v>342</v>
      </c>
    </row>
    <row r="54" spans="1:12">
      <c r="A54" s="4" t="s">
        <v>368</v>
      </c>
      <c r="D54" s="4" t="s">
        <v>369</v>
      </c>
    </row>
    <row r="55" spans="1:12">
      <c r="A55" s="4" t="s">
        <v>373</v>
      </c>
    </row>
    <row r="56" spans="1:12">
      <c r="A56" s="3" t="s">
        <v>342</v>
      </c>
    </row>
    <row r="57" spans="1:12">
      <c r="A57" s="4" t="s">
        <v>374</v>
      </c>
      <c r="B57" s="7" t="n">
        <v>15500000</v>
      </c>
    </row>
    <row r="58" spans="1:12">
      <c r="A58" s="4" t="s">
        <v>350</v>
      </c>
      <c r="B58" s="6" t="n">
        <v>9117647</v>
      </c>
    </row>
    <row r="59" spans="1:12">
      <c r="A59" s="4" t="s">
        <v>375</v>
      </c>
      <c r="B59" s="9" t="n">
        <v>1.7</v>
      </c>
    </row>
    <row r="60" spans="1:12">
      <c r="A60" s="4" t="s">
        <v>376</v>
      </c>
    </row>
    <row r="61" spans="1:12">
      <c r="A61" s="3" t="s">
        <v>342</v>
      </c>
    </row>
    <row r="62" spans="1:12">
      <c r="A62" s="4" t="s">
        <v>375</v>
      </c>
      <c r="C62" s="7" t="n">
        <v>138</v>
      </c>
      <c r="F62" s="7" t="n">
        <v>138</v>
      </c>
    </row>
    <row r="63" spans="1:12">
      <c r="A63" s="4" t="s">
        <v>377</v>
      </c>
    </row>
    <row r="64" spans="1:12">
      <c r="A64" s="3" t="s">
        <v>342</v>
      </c>
    </row>
    <row r="65" spans="1:12">
      <c r="A65" s="4" t="s">
        <v>375</v>
      </c>
      <c r="C65" s="7" t="n">
        <v>138</v>
      </c>
      <c r="F65" s="7" t="n">
        <v>138</v>
      </c>
    </row>
    <row r="66" spans="1:12">
      <c r="A66" s="4" t="s">
        <v>378</v>
      </c>
    </row>
    <row r="67" spans="1:12">
      <c r="A67" s="3" t="s">
        <v>342</v>
      </c>
    </row>
    <row r="68" spans="1:12">
      <c r="A68" s="4" t="s">
        <v>366</v>
      </c>
      <c r="B68" s="6" t="n">
        <v>474877</v>
      </c>
    </row>
    <row r="69" spans="1:12">
      <c r="A69" s="4" t="s">
        <v>379</v>
      </c>
    </row>
    <row r="70" spans="1:12">
      <c r="A70" s="3" t="s">
        <v>342</v>
      </c>
    </row>
    <row r="71" spans="1:12">
      <c r="A71" s="4" t="s">
        <v>380</v>
      </c>
      <c r="B71" s="10" t="n">
        <v>0.625</v>
      </c>
    </row>
    <row r="72" spans="1:12">
      <c r="A72" s="4" t="s">
        <v>381</v>
      </c>
    </row>
    <row r="73" spans="1:12">
      <c r="A73" s="3" t="s">
        <v>342</v>
      </c>
    </row>
    <row r="74" spans="1:12">
      <c r="A74" s="4" t="s">
        <v>382</v>
      </c>
      <c r="B74" s="7" t="n">
        <v>102</v>
      </c>
    </row>
    <row r="75" spans="1:12">
      <c r="A75" s="4" t="s">
        <v>366</v>
      </c>
      <c r="B75" s="6" t="n">
        <v>237439</v>
      </c>
    </row>
    <row r="76" spans="1:12">
      <c r="A76" s="4" t="s">
        <v>383</v>
      </c>
    </row>
    <row r="77" spans="1:12">
      <c r="A77" s="3" t="s">
        <v>342</v>
      </c>
    </row>
    <row r="78" spans="1:12">
      <c r="A78" s="4" t="s">
        <v>380</v>
      </c>
      <c r="B78" s="10" t="n">
        <v>0.625</v>
      </c>
    </row>
    <row r="79" spans="1:12">
      <c r="A79" s="4" t="s">
        <v>384</v>
      </c>
    </row>
    <row r="80" spans="1:12">
      <c r="A80" s="3" t="s">
        <v>342</v>
      </c>
    </row>
    <row r="81" spans="1:12">
      <c r="A81" s="4" t="s">
        <v>382</v>
      </c>
      <c r="B81" s="9" t="n">
        <v>81.59999999999999</v>
      </c>
    </row>
    <row r="82" spans="1:12">
      <c r="A82" s="4" t="s">
        <v>366</v>
      </c>
      <c r="B82" s="6" t="n">
        <v>237439</v>
      </c>
    </row>
    <row r="83" spans="1:12">
      <c r="A83" s="4" t="s">
        <v>385</v>
      </c>
    </row>
    <row r="84" spans="1:12">
      <c r="A84" s="3" t="s">
        <v>342</v>
      </c>
    </row>
    <row r="85" spans="1:12">
      <c r="A85" s="4" t="s">
        <v>386</v>
      </c>
      <c r="C85" s="6" t="n">
        <v>287500</v>
      </c>
    </row>
    <row r="86" spans="1:12">
      <c r="A86" s="4" t="s">
        <v>374</v>
      </c>
      <c r="C86" s="7" t="n">
        <v>39700000</v>
      </c>
    </row>
    <row r="87" spans="1:12">
      <c r="A87" s="4" t="s">
        <v>387</v>
      </c>
    </row>
    <row r="88" spans="1:12">
      <c r="A88" s="3" t="s">
        <v>342</v>
      </c>
    </row>
    <row r="89" spans="1:12">
      <c r="A89" s="4" t="s">
        <v>386</v>
      </c>
      <c r="C89" s="6" t="n">
        <v>287500</v>
      </c>
    </row>
    <row r="90" spans="1:12">
      <c r="A90" s="4" t="s">
        <v>374</v>
      </c>
      <c r="C90" s="7" t="n">
        <v>39700000</v>
      </c>
    </row>
    <row r="91" spans="1:12">
      <c r="A91" s="4" t="s">
        <v>388</v>
      </c>
    </row>
    <row r="92" spans="1:12">
      <c r="A92" s="3" t="s">
        <v>342</v>
      </c>
    </row>
    <row r="93" spans="1:12">
      <c r="A93" s="4" t="s">
        <v>389</v>
      </c>
      <c r="B93" s="4" t="s">
        <v>390</v>
      </c>
    </row>
    <row r="94" spans="1:12">
      <c r="A94" s="4" t="s">
        <v>391</v>
      </c>
    </row>
    <row r="95" spans="1:12">
      <c r="A95" s="3" t="s">
        <v>342</v>
      </c>
    </row>
    <row r="96" spans="1:12">
      <c r="A96" s="4" t="s">
        <v>389</v>
      </c>
      <c r="B96" s="4" t="s">
        <v>392</v>
      </c>
    </row>
    <row r="97" spans="1:12">
      <c r="A97" s="4" t="s">
        <v>393</v>
      </c>
    </row>
    <row r="98" spans="1:12">
      <c r="A98" s="3" t="s">
        <v>342</v>
      </c>
    </row>
    <row r="99" spans="1:12">
      <c r="A99" s="4" t="s">
        <v>394</v>
      </c>
      <c r="D99" s="4" t="s">
        <v>395</v>
      </c>
    </row>
    <row r="100" spans="1:12">
      <c r="A100" s="4" t="s">
        <v>396</v>
      </c>
      <c r="D100" s="4" t="s">
        <v>397</v>
      </c>
    </row>
    <row r="101" spans="1:12">
      <c r="A101" s="4" t="s">
        <v>398</v>
      </c>
    </row>
    <row r="102" spans="1:12">
      <c r="A102" s="3" t="s">
        <v>342</v>
      </c>
    </row>
    <row r="103" spans="1:12">
      <c r="A103" s="4" t="s">
        <v>394</v>
      </c>
      <c r="D103" s="4" t="s">
        <v>399</v>
      </c>
    </row>
    <row r="104" spans="1:12">
      <c r="A104" s="4" t="s">
        <v>396</v>
      </c>
      <c r="D104" s="4" t="s">
        <v>397</v>
      </c>
    </row>
    <row r="105" spans="1:12">
      <c r="A105" s="4" t="s">
        <v>400</v>
      </c>
    </row>
    <row r="106" spans="1:12">
      <c r="A106" s="3" t="s">
        <v>342</v>
      </c>
    </row>
    <row r="107" spans="1:12">
      <c r="A107" s="4" t="s">
        <v>401</v>
      </c>
      <c r="L107" s="7" t="n">
        <v>1200000</v>
      </c>
    </row>
    <row r="108" spans="1:12">
      <c r="A108" s="4" t="s">
        <v>402</v>
      </c>
    </row>
    <row r="109" spans="1:12">
      <c r="A109" s="3" t="s">
        <v>342</v>
      </c>
    </row>
    <row r="110" spans="1:12">
      <c r="A110" s="4" t="s">
        <v>389</v>
      </c>
      <c r="D110" s="4" t="s">
        <v>403</v>
      </c>
    </row>
    <row r="111" spans="1:12">
      <c r="A111" s="4" t="s">
        <v>404</v>
      </c>
    </row>
    <row r="112" spans="1:12">
      <c r="A112" s="3" t="s">
        <v>342</v>
      </c>
    </row>
    <row r="113" spans="1:12">
      <c r="A113" s="4" t="s">
        <v>389</v>
      </c>
      <c r="B113" s="4" t="s">
        <v>405</v>
      </c>
    </row>
    <row r="114" spans="1:12">
      <c r="A114" s="4" t="s">
        <v>386</v>
      </c>
      <c r="B114" s="6" t="n">
        <v>807596</v>
      </c>
    </row>
    <row r="115" spans="1:12">
      <c r="A115" s="4" t="s">
        <v>406</v>
      </c>
    </row>
    <row r="116" spans="1:12">
      <c r="A116" s="3" t="s">
        <v>342</v>
      </c>
    </row>
    <row r="117" spans="1:12">
      <c r="A117" s="4" t="s">
        <v>389</v>
      </c>
      <c r="B117" s="4" t="s">
        <v>407</v>
      </c>
    </row>
    <row r="118" spans="1:12">
      <c r="A118" s="4" t="s">
        <v>408</v>
      </c>
    </row>
    <row r="119" spans="1:12">
      <c r="A119" s="3" t="s">
        <v>342</v>
      </c>
    </row>
    <row r="120" spans="1:12">
      <c r="A120" s="4" t="s">
        <v>389</v>
      </c>
      <c r="B120" s="4" t="s">
        <v>399</v>
      </c>
    </row>
    <row r="121" spans="1:12">
      <c r="A121" s="4" t="s">
        <v>409</v>
      </c>
    </row>
    <row r="122" spans="1:12">
      <c r="A122" s="3" t="s">
        <v>342</v>
      </c>
    </row>
    <row r="123" spans="1:12">
      <c r="A123" s="4" t="s">
        <v>410</v>
      </c>
      <c r="D123" s="7" t="n">
        <v>11200000</v>
      </c>
      <c r="H123" s="11" t="n">
        <v>77</v>
      </c>
    </row>
    <row r="124" spans="1:12">
      <c r="A124" s="4" t="s">
        <v>411</v>
      </c>
      <c r="D124" s="4" t="s">
        <v>412</v>
      </c>
    </row>
    <row r="125" spans="1:12">
      <c r="A125" s="4" t="s">
        <v>413</v>
      </c>
    </row>
    <row r="126" spans="1:12">
      <c r="A126" s="3" t="s">
        <v>342</v>
      </c>
    </row>
    <row r="127" spans="1:12">
      <c r="A127" s="4" t="s">
        <v>414</v>
      </c>
      <c r="D127" s="4" t="s">
        <v>397</v>
      </c>
      <c r="H127" s="4" t="s">
        <v>397</v>
      </c>
    </row>
    <row r="128" spans="1:12">
      <c r="A128" s="4" t="s">
        <v>415</v>
      </c>
    </row>
    <row r="129" spans="1:12">
      <c r="A129" s="3" t="s">
        <v>342</v>
      </c>
    </row>
    <row r="130" spans="1:12">
      <c r="A130" s="4" t="s">
        <v>343</v>
      </c>
      <c r="D130" s="6" t="n">
        <v>25</v>
      </c>
      <c r="H130" s="6" t="n">
        <v>25</v>
      </c>
    </row>
    <row r="131" spans="1:12">
      <c r="A131" s="4" t="s">
        <v>344</v>
      </c>
      <c r="D131" s="6" t="n">
        <v>2500</v>
      </c>
      <c r="H131" s="6" t="n">
        <v>2500</v>
      </c>
    </row>
    <row r="132" spans="1:12">
      <c r="A132" s="4" t="s">
        <v>416</v>
      </c>
    </row>
    <row r="133" spans="1:12">
      <c r="A133" s="3" t="s">
        <v>342</v>
      </c>
    </row>
    <row r="134" spans="1:12">
      <c r="A134" s="4" t="s">
        <v>343</v>
      </c>
      <c r="D134" s="6" t="n">
        <v>16</v>
      </c>
      <c r="H134" s="6" t="n">
        <v>16</v>
      </c>
    </row>
    <row r="135" spans="1:12">
      <c r="A135" s="4" t="s">
        <v>344</v>
      </c>
      <c r="D135" s="6" t="n">
        <v>4500</v>
      </c>
      <c r="H135" s="6" t="n">
        <v>4500</v>
      </c>
    </row>
    <row r="136" spans="1:12">
      <c r="A136" s="4" t="s">
        <v>417</v>
      </c>
    </row>
    <row r="137" spans="1:12">
      <c r="A137" s="3" t="s">
        <v>342</v>
      </c>
    </row>
    <row r="138" spans="1:12">
      <c r="A138" s="4" t="s">
        <v>343</v>
      </c>
      <c r="D138" s="6" t="n">
        <v>4</v>
      </c>
      <c r="H138" s="6" t="n">
        <v>4</v>
      </c>
    </row>
    <row r="139" spans="1:12">
      <c r="A139" s="4" t="s">
        <v>344</v>
      </c>
      <c r="D139" s="6" t="n">
        <v>2000</v>
      </c>
      <c r="H139" s="6" t="n">
        <v>2000</v>
      </c>
    </row>
  </sheetData>
  <mergeCells count="2">
    <mergeCell ref="A1:A2"/>
    <mergeCell ref="D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418</v>
      </c>
      <c r="B1" s="2" t="s">
        <v>1</v>
      </c>
    </row>
    <row r="2" spans="1:3">
      <c r="B2" s="2" t="s">
        <v>2</v>
      </c>
      <c r="C2" s="2" t="s">
        <v>32</v>
      </c>
    </row>
    <row r="3" spans="1:3">
      <c r="A3" s="4" t="s">
        <v>419</v>
      </c>
    </row>
    <row r="4" spans="1:3">
      <c r="A4" s="3" t="s">
        <v>420</v>
      </c>
    </row>
    <row r="5" spans="1:3">
      <c r="A5" s="4" t="s">
        <v>421</v>
      </c>
      <c r="B5" s="12" t="n">
        <v>6.4917</v>
      </c>
      <c r="C5" s="12" t="n">
        <v>6.146</v>
      </c>
    </row>
    <row r="6" spans="1:3">
      <c r="A6" s="4" t="s">
        <v>421</v>
      </c>
      <c r="B6" s="12" t="n">
        <v>6.2288</v>
      </c>
      <c r="C6" s="12" t="n">
        <v>6.1457</v>
      </c>
    </row>
    <row r="7" spans="1:3">
      <c r="A7" s="4" t="s">
        <v>422</v>
      </c>
    </row>
    <row r="8" spans="1:3">
      <c r="A8" s="3" t="s">
        <v>420</v>
      </c>
    </row>
    <row r="9" spans="1:3">
      <c r="A9" s="4" t="s">
        <v>421</v>
      </c>
      <c r="B9" s="6" t="n">
        <v>1</v>
      </c>
      <c r="C9" s="6" t="n">
        <v>1</v>
      </c>
    </row>
    <row r="10" spans="1:3">
      <c r="A10" s="4" t="s">
        <v>421</v>
      </c>
      <c r="B10" s="6" t="n">
        <v>1</v>
      </c>
      <c r="C10" s="6"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31</v>
      </c>
    </row>
    <row r="12" spans="1:2">
      <c r="A12" s="4" t="s">
        <v>432</v>
      </c>
    </row>
    <row r="13" spans="1:2">
      <c r="A13" s="3" t="s">
        <v>425</v>
      </c>
    </row>
    <row r="14" spans="1:2">
      <c r="A14" s="4" t="s">
        <v>426</v>
      </c>
      <c r="B14" s="4" t="s">
        <v>433</v>
      </c>
    </row>
    <row r="15" spans="1:2">
      <c r="A15" s="4" t="s">
        <v>434</v>
      </c>
    </row>
    <row r="16" spans="1:2">
      <c r="A16" s="3" t="s">
        <v>425</v>
      </c>
    </row>
    <row r="17" spans="1:2">
      <c r="A17" s="4" t="s">
        <v>426</v>
      </c>
      <c r="B17" s="4" t="s">
        <v>431</v>
      </c>
    </row>
    <row r="18" spans="1:2">
      <c r="A18" s="4" t="s">
        <v>435</v>
      </c>
    </row>
    <row r="19" spans="1:2">
      <c r="A19" s="3" t="s">
        <v>425</v>
      </c>
    </row>
    <row r="20" spans="1:2">
      <c r="A20" s="4" t="s">
        <v>426</v>
      </c>
      <c r="B20"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5"/>
  </cols>
  <sheetData>
    <row r="1" spans="1:2">
      <c r="A1" s="1" t="s">
        <v>437</v>
      </c>
      <c r="B1" s="2" t="s">
        <v>1</v>
      </c>
    </row>
    <row r="2" spans="1:2">
      <c r="B2" s="2" t="s">
        <v>438</v>
      </c>
    </row>
    <row r="3" spans="1:2">
      <c r="A3" s="3" t="s">
        <v>439</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21"/>
    <col customWidth="1" max="3" min="3" width="21"/>
  </cols>
  <sheetData>
    <row r="1" spans="1:3">
      <c r="A1" s="1" t="s">
        <v>448</v>
      </c>
      <c r="B1" s="2" t="s">
        <v>1</v>
      </c>
    </row>
    <row r="2" spans="1:3">
      <c r="B2" s="2" t="s">
        <v>449</v>
      </c>
      <c r="C2" s="2" t="s">
        <v>450</v>
      </c>
    </row>
    <row r="3" spans="1:3">
      <c r="A3" s="3" t="s">
        <v>451</v>
      </c>
    </row>
    <row r="4" spans="1:3">
      <c r="A4" s="4" t="s">
        <v>452</v>
      </c>
      <c r="B4" s="7" t="n">
        <v>150686</v>
      </c>
      <c r="C4" s="7" t="n">
        <v>166225</v>
      </c>
    </row>
    <row r="5" spans="1:3">
      <c r="A5" s="4" t="s">
        <v>453</v>
      </c>
      <c r="B5" s="6" t="n">
        <v>5000000</v>
      </c>
      <c r="C5" s="6" t="n">
        <v>0</v>
      </c>
    </row>
    <row r="6" spans="1:3">
      <c r="A6" s="4" t="s">
        <v>454</v>
      </c>
      <c r="B6" s="7" t="n">
        <v>5178298</v>
      </c>
      <c r="C6" s="7" t="n">
        <v>4421001</v>
      </c>
    </row>
    <row r="7" spans="1:3">
      <c r="A7" s="4" t="s">
        <v>455</v>
      </c>
      <c r="B7" s="4" t="s">
        <v>349</v>
      </c>
    </row>
    <row r="8" spans="1:3">
      <c r="A8" s="4" t="s">
        <v>353</v>
      </c>
      <c r="B8" s="6" t="n">
        <v>5</v>
      </c>
    </row>
    <row r="9" spans="1:3">
      <c r="A9" s="4" t="s">
        <v>456</v>
      </c>
      <c r="B9" s="4" t="s">
        <v>347</v>
      </c>
      <c r="C9" s="4" t="s">
        <v>347</v>
      </c>
    </row>
    <row r="10" spans="1:3">
      <c r="A10" s="4" t="s">
        <v>457</v>
      </c>
    </row>
    <row r="11" spans="1:3">
      <c r="A11" s="3" t="s">
        <v>451</v>
      </c>
    </row>
    <row r="12" spans="1:3">
      <c r="A12" s="4" t="s">
        <v>458</v>
      </c>
      <c r="B12" s="4" t="s">
        <v>459</v>
      </c>
      <c r="C12" s="4" t="s">
        <v>459</v>
      </c>
    </row>
    <row r="13" spans="1:3">
      <c r="A13" s="4" t="s">
        <v>460</v>
      </c>
    </row>
    <row r="14" spans="1:3">
      <c r="A14" s="3" t="s">
        <v>451</v>
      </c>
    </row>
    <row r="15" spans="1:3">
      <c r="A15" s="4" t="s">
        <v>461</v>
      </c>
      <c r="B15" s="4" t="s">
        <v>427</v>
      </c>
    </row>
    <row r="16" spans="1:3">
      <c r="A16" s="4" t="s">
        <v>462</v>
      </c>
    </row>
    <row r="17" spans="1:3">
      <c r="A17" s="3" t="s">
        <v>451</v>
      </c>
    </row>
    <row r="18" spans="1:3">
      <c r="A18" s="4" t="s">
        <v>461</v>
      </c>
      <c r="B18" s="4" t="s">
        <v>4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8"/>
    <col customWidth="1" max="2" min="2" width="80"/>
    <col customWidth="1" max="3" min="3" width="14"/>
    <col customWidth="1" max="4" min="4" width="14"/>
  </cols>
  <sheetData>
    <row r="1" spans="1:4">
      <c r="A1" s="1" t="s">
        <v>463</v>
      </c>
      <c r="C1" s="2" t="s">
        <v>2</v>
      </c>
      <c r="D1" s="2" t="s">
        <v>32</v>
      </c>
    </row>
    <row r="2" spans="1:4">
      <c r="A2" s="4" t="s">
        <v>464</v>
      </c>
      <c r="B2" s="4" t="s">
        <v>465</v>
      </c>
      <c r="C2" s="7" t="n">
        <v>6690208</v>
      </c>
      <c r="D2" s="7" t="n">
        <v>4875360</v>
      </c>
    </row>
    <row r="3" spans="1:4">
      <c r="A3" s="4" t="s">
        <v>466</v>
      </c>
      <c r="B3" s="4" t="s">
        <v>467</v>
      </c>
      <c r="C3" s="6" t="n">
        <v>13191</v>
      </c>
      <c r="D3" s="6" t="n">
        <v>13933</v>
      </c>
    </row>
    <row r="4" spans="1:4">
      <c r="A4" s="4" t="s">
        <v>468</v>
      </c>
      <c r="B4" s="4" t="s">
        <v>469</v>
      </c>
      <c r="C4" s="6" t="n">
        <v>5664</v>
      </c>
      <c r="D4" s="6" t="n">
        <v>3959813</v>
      </c>
    </row>
    <row r="5" spans="1:4">
      <c r="A5" s="4" t="s">
        <v>470</v>
      </c>
      <c r="B5" s="4" t="s">
        <v>471</v>
      </c>
      <c r="C5" s="6" t="n">
        <v>4139524</v>
      </c>
      <c r="D5" s="6" t="n">
        <v>4395500</v>
      </c>
    </row>
    <row r="6" spans="1:4">
      <c r="A6" s="4" t="s">
        <v>472</v>
      </c>
      <c r="B6" s="4" t="s">
        <v>473</v>
      </c>
      <c r="C6" s="6" t="n">
        <v>7206307</v>
      </c>
      <c r="D6" s="6" t="n">
        <v>7910445</v>
      </c>
    </row>
    <row r="7" spans="1:4">
      <c r="A7" s="4" t="s">
        <v>474</v>
      </c>
      <c r="C7" s="6" t="n">
        <v>1064995</v>
      </c>
      <c r="D7" s="6" t="n">
        <v>220560</v>
      </c>
    </row>
    <row r="8" spans="1:4">
      <c r="A8" s="4" t="s">
        <v>103</v>
      </c>
      <c r="C8" s="7" t="n">
        <v>19119889</v>
      </c>
      <c r="D8" s="7" t="n">
        <v>21375611</v>
      </c>
    </row>
    <row r="9" spans="1:4">
      <c r="A9" t="n"/>
    </row>
    <row r="10" spans="1:4">
      <c r="A10" s="4" t="s">
        <v>465</v>
      </c>
      <c r="B10" s="4" t="s">
        <v>475</v>
      </c>
    </row>
    <row r="11" spans="1:4">
      <c r="A11" s="4" t="s">
        <v>467</v>
      </c>
      <c r="B11" s="4" t="s">
        <v>476</v>
      </c>
    </row>
    <row r="12" spans="1:4">
      <c r="A12" s="4" t="s">
        <v>469</v>
      </c>
      <c r="B12" s="4" t="s">
        <v>477</v>
      </c>
    </row>
    <row r="13" spans="1:4">
      <c r="A13" s="4" t="s">
        <v>471</v>
      </c>
      <c r="B13" s="4" t="s">
        <v>478</v>
      </c>
    </row>
    <row r="14" spans="1:4">
      <c r="A14" s="4" t="s">
        <v>473</v>
      </c>
      <c r="B14" s="4" t="s">
        <v>479</v>
      </c>
    </row>
  </sheetData>
  <mergeCells count="7">
    <mergeCell ref="A1:B1"/>
    <mergeCell ref="A9:C9"/>
    <mergeCell ref="B10:C10"/>
    <mergeCell ref="B11:C11"/>
    <mergeCell ref="B12:C12"/>
    <mergeCell ref="B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480</v>
      </c>
      <c r="B1" s="2" t="s">
        <v>1</v>
      </c>
    </row>
    <row r="2" spans="1:3">
      <c r="B2" s="2" t="s">
        <v>2</v>
      </c>
      <c r="C2" s="2" t="s">
        <v>32</v>
      </c>
    </row>
    <row r="3" spans="1:3">
      <c r="A3" s="4" t="s">
        <v>481</v>
      </c>
      <c r="B3" s="4" t="s">
        <v>482</v>
      </c>
    </row>
    <row r="4" spans="1:3">
      <c r="A4" s="4" t="s">
        <v>483</v>
      </c>
      <c r="B4" s="4" t="s">
        <v>484</v>
      </c>
    </row>
    <row r="5" spans="1:3">
      <c r="A5" s="4" t="s">
        <v>485</v>
      </c>
      <c r="B5" s="7" t="n">
        <v>462252</v>
      </c>
      <c r="C5" s="7" t="n">
        <v>1952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86</v>
      </c>
      <c r="B1" s="2" t="s">
        <v>2</v>
      </c>
      <c r="C1" s="2" t="s">
        <v>32</v>
      </c>
    </row>
    <row r="2" spans="1:3">
      <c r="A2" s="3" t="s">
        <v>425</v>
      </c>
    </row>
    <row r="3" spans="1:3">
      <c r="A3" s="4" t="s">
        <v>487</v>
      </c>
      <c r="B3" s="7" t="n">
        <v>61493927</v>
      </c>
      <c r="C3" s="7" t="n">
        <v>69714298</v>
      </c>
    </row>
    <row r="4" spans="1:3">
      <c r="A4" s="4" t="s">
        <v>488</v>
      </c>
      <c r="B4" s="6" t="n">
        <v>-37835346</v>
      </c>
      <c r="C4" s="6" t="n">
        <v>-31871127</v>
      </c>
    </row>
    <row r="5" spans="1:3">
      <c r="A5" s="4" t="s">
        <v>489</v>
      </c>
      <c r="B5" s="6" t="n">
        <v>23658581</v>
      </c>
      <c r="C5" s="6" t="n">
        <v>37843171</v>
      </c>
    </row>
    <row r="6" spans="1:3">
      <c r="A6" s="4" t="s">
        <v>490</v>
      </c>
    </row>
    <row r="7" spans="1:3">
      <c r="A7" s="3" t="s">
        <v>425</v>
      </c>
    </row>
    <row r="8" spans="1:3">
      <c r="A8" s="4" t="s">
        <v>487</v>
      </c>
      <c r="B8" s="6" t="n">
        <v>6590094</v>
      </c>
      <c r="C8" s="6" t="n">
        <v>6960774</v>
      </c>
    </row>
    <row r="9" spans="1:3">
      <c r="A9" s="4" t="s">
        <v>430</v>
      </c>
    </row>
    <row r="10" spans="1:3">
      <c r="A10" s="3" t="s">
        <v>425</v>
      </c>
    </row>
    <row r="11" spans="1:3">
      <c r="A11" s="4" t="s">
        <v>487</v>
      </c>
      <c r="B11" s="6" t="n">
        <v>19223990</v>
      </c>
      <c r="C11" s="6" t="n">
        <v>19449637</v>
      </c>
    </row>
    <row r="12" spans="1:3">
      <c r="A12" s="4" t="s">
        <v>432</v>
      </c>
    </row>
    <row r="13" spans="1:3">
      <c r="A13" s="3" t="s">
        <v>425</v>
      </c>
    </row>
    <row r="14" spans="1:3">
      <c r="A14" s="4" t="s">
        <v>487</v>
      </c>
      <c r="B14" s="6" t="n">
        <v>4156826</v>
      </c>
      <c r="C14" s="6" t="n">
        <v>4386994</v>
      </c>
    </row>
    <row r="15" spans="1:3">
      <c r="A15" s="4" t="s">
        <v>491</v>
      </c>
    </row>
    <row r="16" spans="1:3">
      <c r="A16" s="3" t="s">
        <v>425</v>
      </c>
    </row>
    <row r="17" spans="1:3">
      <c r="A17" s="4" t="s">
        <v>487</v>
      </c>
      <c r="B17" s="6" t="n">
        <v>1492882</v>
      </c>
      <c r="C17" s="6" t="n">
        <v>1573222</v>
      </c>
    </row>
    <row r="18" spans="1:3">
      <c r="A18" s="4" t="s">
        <v>435</v>
      </c>
    </row>
    <row r="19" spans="1:3">
      <c r="A19" s="3" t="s">
        <v>425</v>
      </c>
    </row>
    <row r="20" spans="1:3">
      <c r="A20" s="4" t="s">
        <v>487</v>
      </c>
      <c r="B20" s="6" t="n">
        <v>23525</v>
      </c>
      <c r="C20" s="6" t="n">
        <v>24849</v>
      </c>
    </row>
    <row r="21" spans="1:3">
      <c r="A21" s="4" t="s">
        <v>492</v>
      </c>
    </row>
    <row r="22" spans="1:3">
      <c r="A22" s="3" t="s">
        <v>425</v>
      </c>
    </row>
    <row r="23" spans="1:3">
      <c r="A23" s="4" t="s">
        <v>487</v>
      </c>
      <c r="B23" s="6" t="n">
        <v>22227700</v>
      </c>
      <c r="C23" s="6" t="n">
        <v>24701300</v>
      </c>
    </row>
    <row r="24" spans="1:3">
      <c r="A24" s="4" t="s">
        <v>493</v>
      </c>
    </row>
    <row r="25" spans="1:3">
      <c r="A25" s="3" t="s">
        <v>425</v>
      </c>
    </row>
    <row r="26" spans="1:3">
      <c r="A26" s="4" t="s">
        <v>487</v>
      </c>
      <c r="B26" s="7" t="n">
        <v>7778910</v>
      </c>
      <c r="C26" s="7" t="n">
        <v>126175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8"/>
    <col customWidth="1" max="2" min="2" width="13"/>
    <col customWidth="1" max="3" min="3" width="46"/>
    <col customWidth="1" max="4" min="4" width="22"/>
    <col customWidth="1" max="5" min="5" width="36"/>
    <col customWidth="1" max="6" min="6" width="42"/>
    <col customWidth="1" max="7" min="7" width="49"/>
    <col customWidth="1" max="8" min="8" width="48"/>
  </cols>
  <sheetData>
    <row r="1" spans="1:8">
      <c r="A1" s="1" t="s">
        <v>102</v>
      </c>
      <c r="B1" s="2" t="s">
        <v>103</v>
      </c>
      <c r="C1" s="2" t="s">
        <v>104</v>
      </c>
      <c r="D1" s="2" t="s">
        <v>105</v>
      </c>
      <c r="E1" s="2" t="s">
        <v>106</v>
      </c>
      <c r="F1" s="2" t="s">
        <v>107</v>
      </c>
      <c r="G1" s="2" t="s">
        <v>108</v>
      </c>
      <c r="H1" s="2" t="s">
        <v>109</v>
      </c>
    </row>
    <row r="2" spans="1:8">
      <c r="A2" s="4" t="s">
        <v>110</v>
      </c>
      <c r="B2" s="7" t="n">
        <v>53485354</v>
      </c>
      <c r="C2" s="7" t="n">
        <v>5294</v>
      </c>
      <c r="D2" s="7" t="n">
        <v>1522</v>
      </c>
      <c r="E2" s="7" t="n">
        <v>93337957</v>
      </c>
      <c r="F2" s="7" t="n">
        <v>8329586</v>
      </c>
      <c r="G2" s="7" t="n">
        <v>-62145794</v>
      </c>
      <c r="H2" s="7" t="n">
        <v>13956789</v>
      </c>
    </row>
    <row r="3" spans="1:8">
      <c r="A3" s="4" t="s">
        <v>111</v>
      </c>
      <c r="C3" s="6" t="n">
        <v>529412</v>
      </c>
      <c r="D3" s="6" t="n">
        <v>1522326</v>
      </c>
    </row>
    <row r="4" spans="1:8">
      <c r="A4" s="4" t="s">
        <v>94</v>
      </c>
      <c r="B4" s="6" t="n">
        <v>-26961829</v>
      </c>
      <c r="C4" s="7" t="n">
        <v>0</v>
      </c>
      <c r="D4" s="7" t="n">
        <v>0</v>
      </c>
      <c r="E4" s="6" t="n">
        <v>0</v>
      </c>
      <c r="F4" s="6" t="n">
        <v>0</v>
      </c>
      <c r="G4" s="6" t="n">
        <v>-26961829</v>
      </c>
      <c r="H4" s="6" t="n">
        <v>0</v>
      </c>
    </row>
    <row r="5" spans="1:8">
      <c r="A5" s="4" t="s">
        <v>112</v>
      </c>
      <c r="B5" s="6" t="n">
        <v>408057</v>
      </c>
      <c r="C5" s="6" t="n">
        <v>0</v>
      </c>
      <c r="D5" s="6" t="n">
        <v>0</v>
      </c>
      <c r="E5" s="6" t="n">
        <v>408057</v>
      </c>
      <c r="F5" s="6" t="n">
        <v>0</v>
      </c>
      <c r="G5" s="6" t="n">
        <v>0</v>
      </c>
      <c r="H5" s="6" t="n">
        <v>0</v>
      </c>
    </row>
    <row r="6" spans="1:8">
      <c r="A6" s="4" t="s">
        <v>113</v>
      </c>
      <c r="B6" s="6" t="n">
        <v>0</v>
      </c>
      <c r="C6" s="6" t="n">
        <v>0</v>
      </c>
      <c r="D6" s="6" t="n">
        <v>0</v>
      </c>
      <c r="E6" s="6" t="n">
        <v>0</v>
      </c>
      <c r="F6" s="6" t="n">
        <v>8567</v>
      </c>
      <c r="G6" s="6" t="n">
        <v>-8567</v>
      </c>
      <c r="H6" s="6" t="n">
        <v>0</v>
      </c>
    </row>
    <row r="7" spans="1:8">
      <c r="A7" s="4" t="s">
        <v>96</v>
      </c>
      <c r="B7" s="6" t="n">
        <v>501580</v>
      </c>
      <c r="C7" s="6" t="n">
        <v>0</v>
      </c>
      <c r="D7" s="6" t="n">
        <v>0</v>
      </c>
      <c r="E7" s="6" t="n">
        <v>0</v>
      </c>
      <c r="F7" s="6" t="n">
        <v>0</v>
      </c>
      <c r="G7" s="6" t="n">
        <v>0</v>
      </c>
      <c r="H7" s="6" t="n">
        <v>501580</v>
      </c>
    </row>
    <row r="8" spans="1:8">
      <c r="A8" s="4" t="s">
        <v>114</v>
      </c>
      <c r="B8" s="6" t="n">
        <v>27433162</v>
      </c>
      <c r="C8" s="7" t="n">
        <v>5294</v>
      </c>
      <c r="D8" s="7" t="n">
        <v>1522</v>
      </c>
      <c r="E8" s="6" t="n">
        <v>93746014</v>
      </c>
      <c r="F8" s="6" t="n">
        <v>8338153</v>
      </c>
      <c r="G8" s="6" t="n">
        <v>-89116190</v>
      </c>
      <c r="H8" s="6" t="n">
        <v>14458369</v>
      </c>
    </row>
    <row r="9" spans="1:8">
      <c r="A9" s="4" t="s">
        <v>115</v>
      </c>
      <c r="C9" s="6" t="n">
        <v>529412</v>
      </c>
      <c r="D9" s="6" t="n">
        <v>1522326</v>
      </c>
    </row>
    <row r="10" spans="1:8">
      <c r="A10" s="4" t="s">
        <v>94</v>
      </c>
      <c r="B10" s="6" t="n">
        <v>-31224584</v>
      </c>
      <c r="C10" s="7" t="n">
        <v>0</v>
      </c>
      <c r="D10" s="7" t="n">
        <v>0</v>
      </c>
      <c r="E10" s="6" t="n">
        <v>0</v>
      </c>
      <c r="F10" s="6" t="n">
        <v>0</v>
      </c>
      <c r="G10" s="6" t="n">
        <v>-31224584</v>
      </c>
      <c r="H10" s="6" t="n">
        <v>0</v>
      </c>
    </row>
    <row r="11" spans="1:8">
      <c r="A11" s="4" t="s">
        <v>113</v>
      </c>
      <c r="B11" s="6" t="n">
        <v>0</v>
      </c>
      <c r="C11" s="6" t="n">
        <v>0</v>
      </c>
      <c r="D11" s="6" t="n">
        <v>0</v>
      </c>
      <c r="E11" s="6" t="n">
        <v>0</v>
      </c>
      <c r="F11" s="6" t="n">
        <v>4816</v>
      </c>
      <c r="G11" s="6" t="n">
        <v>-4816</v>
      </c>
      <c r="H11" s="6" t="n">
        <v>0</v>
      </c>
    </row>
    <row r="12" spans="1:8">
      <c r="A12" s="4" t="s">
        <v>96</v>
      </c>
      <c r="B12" s="6" t="n">
        <v>-1718764</v>
      </c>
      <c r="C12" s="6" t="n">
        <v>0</v>
      </c>
      <c r="D12" s="6" t="n">
        <v>0</v>
      </c>
      <c r="E12" s="6" t="n">
        <v>0</v>
      </c>
      <c r="F12" s="6" t="n">
        <v>0</v>
      </c>
      <c r="G12" s="6" t="n">
        <v>0</v>
      </c>
      <c r="H12" s="6" t="n">
        <v>-1718764</v>
      </c>
    </row>
    <row r="13" spans="1:8">
      <c r="A13" s="4" t="s">
        <v>116</v>
      </c>
      <c r="B13" s="7" t="n">
        <v>-5510186</v>
      </c>
      <c r="C13" s="7" t="n">
        <v>5294</v>
      </c>
      <c r="D13" s="7" t="n">
        <v>1522</v>
      </c>
      <c r="E13" s="7" t="n">
        <v>93746014</v>
      </c>
      <c r="F13" s="7" t="n">
        <v>8342969</v>
      </c>
      <c r="G13" s="7" t="n">
        <v>-120345590</v>
      </c>
      <c r="H13" s="7" t="n">
        <v>12739605</v>
      </c>
    </row>
    <row r="14" spans="1:8">
      <c r="A14" s="4" t="s">
        <v>117</v>
      </c>
      <c r="C14" s="6" t="n">
        <v>529412</v>
      </c>
      <c r="D14" s="6" t="n">
        <v>15223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494</v>
      </c>
      <c r="B1" s="2" t="s">
        <v>1</v>
      </c>
    </row>
    <row r="2" spans="1:3">
      <c r="B2" s="2" t="s">
        <v>2</v>
      </c>
      <c r="C2" s="2" t="s">
        <v>32</v>
      </c>
    </row>
    <row r="3" spans="1:3">
      <c r="A3" s="3" t="s">
        <v>425</v>
      </c>
    </row>
    <row r="4" spans="1:3">
      <c r="A4" s="4" t="s">
        <v>495</v>
      </c>
      <c r="B4" s="7" t="n">
        <v>4079764</v>
      </c>
      <c r="C4" s="7" t="n">
        <v>4942830</v>
      </c>
    </row>
    <row r="5" spans="1:3">
      <c r="A5" s="4" t="s">
        <v>453</v>
      </c>
      <c r="B5" s="7" t="n">
        <v>5000000</v>
      </c>
      <c r="C5"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96</v>
      </c>
      <c r="B1" s="2" t="s">
        <v>2</v>
      </c>
      <c r="C1" s="2" t="s">
        <v>32</v>
      </c>
    </row>
    <row r="2" spans="1:3">
      <c r="A2" s="3" t="s">
        <v>497</v>
      </c>
    </row>
    <row r="3" spans="1:3">
      <c r="A3" s="4" t="s">
        <v>498</v>
      </c>
      <c r="B3" s="7" t="n">
        <v>904958</v>
      </c>
      <c r="C3" s="7" t="n">
        <v>955860</v>
      </c>
    </row>
    <row r="4" spans="1:3">
      <c r="A4" s="4" t="s">
        <v>499</v>
      </c>
      <c r="B4" s="6" t="n">
        <v>-285640</v>
      </c>
      <c r="C4" s="6" t="n">
        <v>-271485</v>
      </c>
    </row>
    <row r="5" spans="1:3">
      <c r="A5" s="4" t="s">
        <v>500</v>
      </c>
      <c r="B5" s="7" t="n">
        <v>619318</v>
      </c>
      <c r="C5" s="7" t="n">
        <v>6843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01</v>
      </c>
      <c r="B1" s="2" t="s">
        <v>2</v>
      </c>
      <c r="C1" s="2" t="s">
        <v>32</v>
      </c>
    </row>
    <row r="2" spans="1:3">
      <c r="A2" s="3" t="s">
        <v>497</v>
      </c>
    </row>
    <row r="3" spans="1:3">
      <c r="A3" s="4" t="s">
        <v>103</v>
      </c>
      <c r="B3" s="7" t="n">
        <v>619318</v>
      </c>
      <c r="C3" s="7" t="n">
        <v>684375</v>
      </c>
    </row>
    <row r="4" spans="1:3">
      <c r="A4" s="4" t="s">
        <v>502</v>
      </c>
    </row>
    <row r="5" spans="1:3">
      <c r="A5" s="3" t="s">
        <v>497</v>
      </c>
    </row>
    <row r="6" spans="1:3">
      <c r="A6" s="6" t="n">
        <v>2015</v>
      </c>
      <c r="B6" s="6" t="n">
        <v>29820</v>
      </c>
    </row>
    <row r="7" spans="1:3">
      <c r="A7" s="6" t="n">
        <v>2016</v>
      </c>
      <c r="B7" s="6" t="n">
        <v>29820</v>
      </c>
    </row>
    <row r="8" spans="1:3">
      <c r="A8" s="6" t="n">
        <v>2017</v>
      </c>
      <c r="B8" s="6" t="n">
        <v>29820</v>
      </c>
    </row>
    <row r="9" spans="1:3">
      <c r="A9" s="6" t="n">
        <v>2018</v>
      </c>
      <c r="B9" s="6" t="n">
        <v>29820</v>
      </c>
    </row>
    <row r="10" spans="1:3">
      <c r="A10" s="6" t="n">
        <v>2019</v>
      </c>
      <c r="B10" s="6" t="n">
        <v>29820</v>
      </c>
    </row>
    <row r="11" spans="1:3">
      <c r="A11" s="4" t="s">
        <v>503</v>
      </c>
      <c r="B11" s="6" t="n">
        <v>470218</v>
      </c>
    </row>
    <row r="12" spans="1:3">
      <c r="A12" s="4" t="s">
        <v>103</v>
      </c>
      <c r="B12" s="7" t="n">
        <v>6193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504</v>
      </c>
      <c r="B1" s="2" t="s">
        <v>1</v>
      </c>
    </row>
    <row r="2" spans="1:3">
      <c r="B2" s="2" t="s">
        <v>2</v>
      </c>
      <c r="C2" s="2" t="s">
        <v>32</v>
      </c>
    </row>
    <row r="3" spans="1:3">
      <c r="A3" s="4" t="s">
        <v>502</v>
      </c>
    </row>
    <row r="4" spans="1:3">
      <c r="A4" s="3" t="s">
        <v>497</v>
      </c>
    </row>
    <row r="5" spans="1:3">
      <c r="A5" s="4" t="s">
        <v>505</v>
      </c>
      <c r="B5" s="7" t="n">
        <v>29820</v>
      </c>
      <c r="C5" s="7" t="n">
        <v>302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1"/>
    <col customWidth="1" max="2" min="2" width="7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6</v>
      </c>
      <c r="C1" s="2" t="s">
        <v>1</v>
      </c>
    </row>
    <row r="2" spans="1:9">
      <c r="C2" s="2" t="s">
        <v>449</v>
      </c>
      <c r="D2" s="2" t="s">
        <v>507</v>
      </c>
      <c r="E2" s="2" t="s">
        <v>450</v>
      </c>
      <c r="F2" s="2" t="s">
        <v>508</v>
      </c>
      <c r="G2" s="2" t="s">
        <v>509</v>
      </c>
      <c r="H2" s="2" t="s">
        <v>510</v>
      </c>
      <c r="I2" s="2" t="s">
        <v>511</v>
      </c>
    </row>
    <row r="3" spans="1:9">
      <c r="A3" s="4" t="s">
        <v>512</v>
      </c>
      <c r="C3" s="7" t="n">
        <v>45917431</v>
      </c>
      <c r="D3" s="11" t="n">
        <v>290019086</v>
      </c>
      <c r="E3" s="7" t="n">
        <v>45917431</v>
      </c>
      <c r="F3" s="11" t="n">
        <v>290019086</v>
      </c>
    </row>
    <row r="4" spans="1:9">
      <c r="A4" s="4" t="s">
        <v>513</v>
      </c>
      <c r="C4" s="6" t="n">
        <v>-45917431</v>
      </c>
      <c r="D4" s="6" t="n">
        <v>-290019086</v>
      </c>
      <c r="E4" s="6" t="n">
        <v>-45917431</v>
      </c>
      <c r="F4" s="6" t="n">
        <v>-290019086</v>
      </c>
    </row>
    <row r="5" spans="1:9">
      <c r="A5" s="4" t="s">
        <v>514</v>
      </c>
      <c r="C5" s="6" t="n">
        <v>0</v>
      </c>
      <c r="D5" s="6" t="n">
        <v>0</v>
      </c>
      <c r="E5" s="6" t="n">
        <v>0</v>
      </c>
      <c r="F5" s="6" t="n">
        <v>0</v>
      </c>
      <c r="I5" s="11" t="n">
        <v>158580000</v>
      </c>
    </row>
    <row r="6" spans="1:9">
      <c r="A6" s="4" t="s">
        <v>515</v>
      </c>
      <c r="C6" s="6" t="n">
        <v>0</v>
      </c>
      <c r="D6" s="6" t="n">
        <v>0</v>
      </c>
      <c r="E6" s="6" t="n">
        <v>0</v>
      </c>
      <c r="F6" s="6" t="n">
        <v>0</v>
      </c>
    </row>
    <row r="7" spans="1:9">
      <c r="A7" s="4" t="s">
        <v>516</v>
      </c>
      <c r="C7" s="6" t="n">
        <v>0</v>
      </c>
      <c r="D7" s="6" t="n">
        <v>0</v>
      </c>
      <c r="E7" s="6" t="n">
        <v>0</v>
      </c>
      <c r="F7" s="6" t="n">
        <v>0</v>
      </c>
      <c r="G7" s="7" t="n">
        <v>26697561</v>
      </c>
      <c r="H7" s="7" t="n">
        <v>19219870</v>
      </c>
    </row>
    <row r="8" spans="1:9">
      <c r="A8" s="4" t="s">
        <v>517</v>
      </c>
      <c r="B8" s="4" t="s">
        <v>465</v>
      </c>
      <c r="C8" s="6" t="n">
        <v>0</v>
      </c>
      <c r="D8" s="6" t="n">
        <v>0</v>
      </c>
      <c r="E8" s="6" t="n">
        <v>0</v>
      </c>
      <c r="F8" s="6" t="n">
        <v>0</v>
      </c>
    </row>
    <row r="9" spans="1:9">
      <c r="A9" s="4" t="s">
        <v>518</v>
      </c>
      <c r="C9" s="6" t="n">
        <v>0</v>
      </c>
      <c r="D9" s="6" t="n">
        <v>0</v>
      </c>
      <c r="E9" s="6" t="n">
        <v>0</v>
      </c>
      <c r="F9" s="6" t="n">
        <v>0</v>
      </c>
      <c r="G9" s="7" t="n">
        <v>26346942</v>
      </c>
      <c r="H9" s="7" t="n">
        <v>45566812</v>
      </c>
    </row>
    <row r="10" spans="1:9">
      <c r="A10" s="4" t="s">
        <v>519</v>
      </c>
      <c r="C10" s="6" t="n">
        <v>45917431</v>
      </c>
      <c r="D10" s="6" t="n">
        <v>290019086</v>
      </c>
      <c r="E10" s="6" t="n">
        <v>45917431</v>
      </c>
      <c r="F10" s="6" t="n">
        <v>290019086</v>
      </c>
    </row>
    <row r="11" spans="1:9">
      <c r="A11" s="4" t="s">
        <v>520</v>
      </c>
      <c r="C11" s="6" t="n">
        <v>-45917431</v>
      </c>
      <c r="D11" s="6" t="n">
        <v>-290019086</v>
      </c>
      <c r="E11" s="6" t="n">
        <v>-45917431</v>
      </c>
      <c r="F11" s="6" t="n">
        <v>-290019086</v>
      </c>
    </row>
    <row r="12" spans="1:9">
      <c r="A12" s="4" t="s">
        <v>521</v>
      </c>
      <c r="C12" s="7" t="n">
        <v>0</v>
      </c>
      <c r="D12" s="11" t="n">
        <v>0</v>
      </c>
      <c r="E12" s="7" t="n">
        <v>0</v>
      </c>
      <c r="F12" s="11" t="n">
        <v>0</v>
      </c>
    </row>
    <row r="13" spans="1:9">
      <c r="A13" t="n"/>
    </row>
    <row r="14" spans="1:9">
      <c r="A14" s="4" t="s">
        <v>465</v>
      </c>
      <c r="B14" s="4" t="s">
        <v>522</v>
      </c>
    </row>
  </sheetData>
  <mergeCells count="4">
    <mergeCell ref="A1:B2"/>
    <mergeCell ref="C1:I1"/>
    <mergeCell ref="A13:H13"/>
    <mergeCell ref="B14:H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67"/>
  <sheetViews>
    <sheetView workbookViewId="0">
      <selection activeCell="A1" sqref="A1"/>
    </sheetView>
  </sheetViews>
  <sheetFormatPr baseColWidth="10" defaultRowHeight="15"/>
  <cols>
    <col customWidth="1" max="1" min="1" width="30"/>
    <col customWidth="1" max="2" min="2" width="7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21"/>
    <col customWidth="1" max="14" min="14" width="4"/>
    <col customWidth="1" max="15" min="15" width="21"/>
  </cols>
  <sheetData>
    <row r="1" spans="1:15">
      <c r="A1" s="1" t="s">
        <v>523</v>
      </c>
      <c r="B1" s="2" t="s">
        <v>1</v>
      </c>
      <c r="D1" t="n"/>
      <c r="F1" t="n"/>
      <c r="H1" t="n"/>
      <c r="J1" t="n"/>
      <c r="M1" t="n"/>
    </row>
    <row r="2" spans="1:15">
      <c r="B2" s="2" t="s">
        <v>524</v>
      </c>
      <c r="C2" s="2" t="s">
        <v>525</v>
      </c>
      <c r="D2" s="2" t="s">
        <v>449</v>
      </c>
      <c r="E2" s="2" t="s">
        <v>507</v>
      </c>
      <c r="F2" s="2" t="s">
        <v>450</v>
      </c>
      <c r="G2" s="2" t="s">
        <v>508</v>
      </c>
      <c r="H2" s="2" t="s">
        <v>526</v>
      </c>
      <c r="I2" s="2" t="s">
        <v>527</v>
      </c>
      <c r="J2" s="2" t="s">
        <v>528</v>
      </c>
      <c r="K2" s="2" t="s">
        <v>465</v>
      </c>
      <c r="L2" s="2" t="s">
        <v>524</v>
      </c>
      <c r="M2" s="2" t="s">
        <v>529</v>
      </c>
      <c r="N2" s="2" t="s">
        <v>465</v>
      </c>
      <c r="O2" s="2" t="s">
        <v>525</v>
      </c>
    </row>
    <row r="3" spans="1:15">
      <c r="A3" s="4" t="s">
        <v>530</v>
      </c>
      <c r="B3" s="11" t="n">
        <v>158580000</v>
      </c>
      <c r="C3" s="11" t="n">
        <v>136740000</v>
      </c>
      <c r="J3" t="n"/>
      <c r="M3" t="n"/>
    </row>
    <row r="4" spans="1:15">
      <c r="A4" s="4" t="s">
        <v>531</v>
      </c>
      <c r="J4" t="n"/>
      <c r="L4" s="11" t="n">
        <v>0</v>
      </c>
      <c r="M4" t="n"/>
      <c r="O4" s="11" t="n">
        <v>5300914</v>
      </c>
    </row>
    <row r="5" spans="1:15">
      <c r="A5" s="4" t="s">
        <v>532</v>
      </c>
      <c r="D5" s="7" t="n">
        <v>0</v>
      </c>
      <c r="E5" s="11" t="n">
        <v>0</v>
      </c>
      <c r="F5" s="7" t="n">
        <v>0</v>
      </c>
      <c r="G5" s="11" t="n">
        <v>0</v>
      </c>
      <c r="H5" s="7" t="n">
        <v>0</v>
      </c>
      <c r="I5" s="11" t="n">
        <v>0</v>
      </c>
      <c r="J5" t="n"/>
      <c r="L5" s="6" t="n">
        <v>158580000</v>
      </c>
      <c r="M5" t="n"/>
      <c r="O5" s="6" t="n">
        <v>131439086</v>
      </c>
    </row>
    <row r="6" spans="1:15">
      <c r="A6" s="4" t="s">
        <v>533</v>
      </c>
      <c r="J6" t="n"/>
      <c r="M6" t="n"/>
    </row>
    <row r="7" spans="1:15">
      <c r="A7" s="4" t="s">
        <v>534</v>
      </c>
      <c r="C7" s="4" t="s">
        <v>535</v>
      </c>
      <c r="J7" t="n"/>
      <c r="M7" t="n"/>
    </row>
    <row r="8" spans="1:15">
      <c r="A8" s="4" t="s">
        <v>530</v>
      </c>
      <c r="C8" s="11" t="n">
        <v>22740000</v>
      </c>
      <c r="J8" t="n"/>
      <c r="M8" t="n"/>
    </row>
    <row r="9" spans="1:15">
      <c r="A9" s="4" t="s">
        <v>531</v>
      </c>
      <c r="J9" t="n"/>
      <c r="M9" t="n"/>
      <c r="O9" s="6" t="n">
        <v>970404</v>
      </c>
    </row>
    <row r="10" spans="1:15">
      <c r="A10" s="4" t="s">
        <v>532</v>
      </c>
      <c r="J10" t="n"/>
      <c r="M10" s="7" t="n">
        <v>3180272</v>
      </c>
      <c r="O10" s="6" t="n">
        <v>21769596</v>
      </c>
    </row>
    <row r="11" spans="1:15">
      <c r="A11" s="4" t="s">
        <v>536</v>
      </c>
      <c r="J11" t="n"/>
      <c r="M11" t="n"/>
    </row>
    <row r="12" spans="1:15">
      <c r="A12" s="4" t="s">
        <v>534</v>
      </c>
      <c r="C12" s="4" t="s">
        <v>537</v>
      </c>
      <c r="J12" t="n"/>
      <c r="M12" t="n"/>
    </row>
    <row r="13" spans="1:15">
      <c r="A13" s="4" t="s">
        <v>530</v>
      </c>
      <c r="C13" s="11" t="n">
        <v>16800000</v>
      </c>
      <c r="J13" t="n"/>
      <c r="M13" t="n"/>
    </row>
    <row r="14" spans="1:15">
      <c r="A14" s="4" t="s">
        <v>531</v>
      </c>
      <c r="J14" t="n"/>
      <c r="M14" t="n"/>
      <c r="O14" s="6" t="n">
        <v>828500</v>
      </c>
    </row>
    <row r="15" spans="1:15">
      <c r="A15" s="4" t="s">
        <v>532</v>
      </c>
      <c r="J15" t="n"/>
      <c r="M15" s="6" t="n">
        <v>2329871</v>
      </c>
      <c r="O15" s="6" t="n">
        <v>15971500</v>
      </c>
    </row>
    <row r="16" spans="1:15">
      <c r="A16" s="4" t="s">
        <v>538</v>
      </c>
      <c r="J16" t="n"/>
      <c r="M16" t="n"/>
    </row>
    <row r="17" spans="1:15">
      <c r="A17" s="4" t="s">
        <v>534</v>
      </c>
      <c r="C17" s="4" t="s">
        <v>539</v>
      </c>
      <c r="J17" t="n"/>
      <c r="M17" t="n"/>
    </row>
    <row r="18" spans="1:15">
      <c r="A18" s="4" t="s">
        <v>530</v>
      </c>
      <c r="C18" s="11" t="n">
        <v>17400000</v>
      </c>
      <c r="J18" t="n"/>
      <c r="M18" t="n"/>
    </row>
    <row r="19" spans="1:15">
      <c r="A19" s="4" t="s">
        <v>531</v>
      </c>
      <c r="J19" t="n"/>
      <c r="M19" t="n"/>
      <c r="O19" s="6" t="n">
        <v>1042010</v>
      </c>
    </row>
    <row r="20" spans="1:15">
      <c r="A20" s="4" t="s">
        <v>532</v>
      </c>
      <c r="J20" t="n"/>
      <c r="M20" s="6" t="n">
        <v>2387324</v>
      </c>
      <c r="O20" s="6" t="n">
        <v>16357990</v>
      </c>
    </row>
    <row r="21" spans="1:15">
      <c r="A21" s="4" t="s">
        <v>540</v>
      </c>
      <c r="J21" t="n"/>
      <c r="M21" t="n"/>
    </row>
    <row r="22" spans="1:15">
      <c r="A22" s="4" t="s">
        <v>534</v>
      </c>
      <c r="C22" s="4" t="s">
        <v>537</v>
      </c>
      <c r="J22" t="n"/>
      <c r="M22" t="n"/>
    </row>
    <row r="23" spans="1:15">
      <c r="A23" s="4" t="s">
        <v>530</v>
      </c>
      <c r="C23" s="11" t="n">
        <v>13800000</v>
      </c>
      <c r="J23" t="n"/>
      <c r="M23" t="n"/>
    </row>
    <row r="24" spans="1:15">
      <c r="A24" s="4" t="s">
        <v>531</v>
      </c>
      <c r="J24" t="n"/>
      <c r="M24" t="n"/>
      <c r="O24" s="6" t="n">
        <v>880000</v>
      </c>
    </row>
    <row r="25" spans="1:15">
      <c r="A25" s="4" t="s">
        <v>532</v>
      </c>
      <c r="J25" t="n"/>
      <c r="M25" s="6" t="n">
        <v>1884728</v>
      </c>
      <c r="O25" s="6" t="n">
        <v>12920000</v>
      </c>
    </row>
    <row r="26" spans="1:15">
      <c r="A26" s="4" t="s">
        <v>541</v>
      </c>
      <c r="J26" t="n"/>
      <c r="M26" t="n"/>
    </row>
    <row r="27" spans="1:15">
      <c r="A27" s="4" t="s">
        <v>534</v>
      </c>
      <c r="C27" s="4" t="s">
        <v>539</v>
      </c>
      <c r="J27" t="n"/>
      <c r="M27" t="n"/>
    </row>
    <row r="28" spans="1:15">
      <c r="A28" s="4" t="s">
        <v>530</v>
      </c>
      <c r="C28" s="11" t="n">
        <v>66000000</v>
      </c>
      <c r="J28" t="n"/>
      <c r="M28" t="n"/>
    </row>
    <row r="29" spans="1:15">
      <c r="A29" s="4" t="s">
        <v>531</v>
      </c>
      <c r="J29" t="n"/>
      <c r="M29" t="n"/>
      <c r="O29" s="6" t="n">
        <v>1580000</v>
      </c>
    </row>
    <row r="30" spans="1:15">
      <c r="A30" s="4" t="s">
        <v>532</v>
      </c>
      <c r="J30" t="n"/>
      <c r="M30" s="7" t="n">
        <v>9401607</v>
      </c>
      <c r="O30" s="11" t="n">
        <v>64420000</v>
      </c>
    </row>
    <row r="31" spans="1:15">
      <c r="A31" s="4" t="s">
        <v>542</v>
      </c>
      <c r="J31" t="n"/>
      <c r="M31" t="n"/>
    </row>
    <row r="32" spans="1:15">
      <c r="A32" s="4" t="s">
        <v>534</v>
      </c>
      <c r="B32" s="4" t="s">
        <v>543</v>
      </c>
      <c r="J32" t="n"/>
      <c r="M32" t="n"/>
    </row>
    <row r="33" spans="1:15">
      <c r="A33" s="4" t="s">
        <v>530</v>
      </c>
      <c r="B33" s="11" t="n">
        <v>31500000</v>
      </c>
      <c r="J33" t="n"/>
      <c r="M33" t="n"/>
    </row>
    <row r="34" spans="1:15">
      <c r="A34" s="4" t="s">
        <v>531</v>
      </c>
      <c r="J34" t="n"/>
      <c r="L34" s="6" t="n">
        <v>0</v>
      </c>
      <c r="M34" t="n"/>
    </row>
    <row r="35" spans="1:15">
      <c r="A35" s="4" t="s">
        <v>532</v>
      </c>
      <c r="J35" s="7" t="n">
        <v>4647080</v>
      </c>
      <c r="L35" s="6" t="n">
        <v>31500000</v>
      </c>
      <c r="M35" t="n"/>
    </row>
    <row r="36" spans="1:15">
      <c r="A36" s="4" t="s">
        <v>544</v>
      </c>
      <c r="J36" t="n"/>
      <c r="M36" t="n"/>
    </row>
    <row r="37" spans="1:15">
      <c r="A37" s="4" t="s">
        <v>534</v>
      </c>
      <c r="B37" s="4" t="s">
        <v>545</v>
      </c>
      <c r="J37" t="n"/>
      <c r="M37" t="n"/>
    </row>
    <row r="38" spans="1:15">
      <c r="A38" s="4" t="s">
        <v>530</v>
      </c>
      <c r="B38" s="11" t="n">
        <v>18380000</v>
      </c>
      <c r="J38" t="n"/>
      <c r="M38" t="n"/>
    </row>
    <row r="39" spans="1:15">
      <c r="A39" s="4" t="s">
        <v>531</v>
      </c>
      <c r="J39" t="n"/>
      <c r="L39" s="6" t="n">
        <v>0</v>
      </c>
      <c r="M39" t="n"/>
    </row>
    <row r="40" spans="1:15">
      <c r="A40" s="4" t="s">
        <v>532</v>
      </c>
      <c r="J40" s="6" t="n">
        <v>2705611</v>
      </c>
      <c r="L40" s="6" t="n">
        <v>18380000</v>
      </c>
      <c r="M40" t="n"/>
    </row>
    <row r="41" spans="1:15">
      <c r="A41" s="4" t="s">
        <v>546</v>
      </c>
      <c r="J41" t="n"/>
      <c r="M41" t="n"/>
    </row>
    <row r="42" spans="1:15">
      <c r="A42" s="4" t="s">
        <v>534</v>
      </c>
      <c r="B42" s="4" t="s">
        <v>545</v>
      </c>
      <c r="J42" t="n"/>
      <c r="M42" t="n"/>
    </row>
    <row r="43" spans="1:15">
      <c r="A43" s="4" t="s">
        <v>530</v>
      </c>
      <c r="B43" s="11" t="n">
        <v>28000000</v>
      </c>
      <c r="J43" t="n"/>
      <c r="M43" t="n"/>
    </row>
    <row r="44" spans="1:15">
      <c r="A44" s="4" t="s">
        <v>531</v>
      </c>
      <c r="J44" t="n"/>
      <c r="L44" s="6" t="n">
        <v>0</v>
      </c>
      <c r="M44" t="n"/>
    </row>
    <row r="45" spans="1:15">
      <c r="A45" s="4" t="s">
        <v>532</v>
      </c>
      <c r="J45" s="6" t="n">
        <v>4121714</v>
      </c>
      <c r="L45" s="6" t="n">
        <v>28000000</v>
      </c>
      <c r="M45" t="n"/>
    </row>
    <row r="46" spans="1:15">
      <c r="A46" s="4" t="s">
        <v>547</v>
      </c>
      <c r="J46" t="n"/>
      <c r="M46" t="n"/>
    </row>
    <row r="47" spans="1:15">
      <c r="A47" s="4" t="s">
        <v>534</v>
      </c>
      <c r="B47" s="4" t="s">
        <v>548</v>
      </c>
      <c r="J47" t="n"/>
      <c r="M47" t="n"/>
    </row>
    <row r="48" spans="1:15">
      <c r="A48" s="4" t="s">
        <v>530</v>
      </c>
      <c r="B48" s="11" t="n">
        <v>16100000</v>
      </c>
      <c r="J48" t="n"/>
      <c r="M48" t="n"/>
    </row>
    <row r="49" spans="1:15">
      <c r="A49" s="4" t="s">
        <v>531</v>
      </c>
      <c r="J49" t="n"/>
      <c r="L49" s="6" t="n">
        <v>0</v>
      </c>
      <c r="M49" t="n"/>
    </row>
    <row r="50" spans="1:15">
      <c r="A50" s="4" t="s">
        <v>532</v>
      </c>
      <c r="J50" s="6" t="n">
        <v>2409927</v>
      </c>
      <c r="L50" s="6" t="n">
        <v>16100000</v>
      </c>
      <c r="M50" t="n"/>
    </row>
    <row r="51" spans="1:15">
      <c r="A51" s="4" t="s">
        <v>549</v>
      </c>
      <c r="J51" t="n"/>
      <c r="M51" t="n"/>
    </row>
    <row r="52" spans="1:15">
      <c r="A52" s="4" t="s">
        <v>534</v>
      </c>
      <c r="B52" s="4" t="s">
        <v>550</v>
      </c>
      <c r="J52" t="n"/>
      <c r="M52" t="n"/>
    </row>
    <row r="53" spans="1:15">
      <c r="A53" s="4" t="s">
        <v>530</v>
      </c>
      <c r="B53" s="11" t="n">
        <v>14000000</v>
      </c>
      <c r="J53" t="n"/>
      <c r="M53" t="n"/>
    </row>
    <row r="54" spans="1:15">
      <c r="A54" s="4" t="s">
        <v>531</v>
      </c>
      <c r="J54" t="n"/>
      <c r="L54" s="6" t="n">
        <v>0</v>
      </c>
      <c r="M54" t="n"/>
    </row>
    <row r="55" spans="1:15">
      <c r="A55" s="4" t="s">
        <v>532</v>
      </c>
      <c r="J55" s="6" t="n">
        <v>2096923</v>
      </c>
      <c r="L55" s="6" t="n">
        <v>14000000</v>
      </c>
      <c r="M55" t="n"/>
    </row>
    <row r="56" spans="1:15">
      <c r="A56" s="4" t="s">
        <v>551</v>
      </c>
      <c r="J56" t="n"/>
      <c r="M56" t="n"/>
    </row>
    <row r="57" spans="1:15">
      <c r="A57" s="4" t="s">
        <v>534</v>
      </c>
      <c r="B57" s="4" t="s">
        <v>552</v>
      </c>
      <c r="J57" t="n"/>
      <c r="M57" t="n"/>
    </row>
    <row r="58" spans="1:15">
      <c r="A58" s="4" t="s">
        <v>530</v>
      </c>
      <c r="B58" s="11" t="n">
        <v>27600000</v>
      </c>
      <c r="J58" t="n"/>
      <c r="M58" t="n"/>
    </row>
    <row r="59" spans="1:15">
      <c r="A59" s="4" t="s">
        <v>531</v>
      </c>
      <c r="J59" t="n"/>
      <c r="L59" s="6" t="n">
        <v>0</v>
      </c>
      <c r="M59" t="n"/>
    </row>
    <row r="60" spans="1:15">
      <c r="A60" s="4" t="s">
        <v>532</v>
      </c>
      <c r="J60" s="6" t="n">
        <v>4117866</v>
      </c>
      <c r="L60" s="6" t="n">
        <v>27600000</v>
      </c>
      <c r="M60" t="n"/>
    </row>
    <row r="61" spans="1:15">
      <c r="A61" s="4" t="s">
        <v>553</v>
      </c>
      <c r="J61" t="n"/>
      <c r="M61" t="n"/>
    </row>
    <row r="62" spans="1:15">
      <c r="A62" s="4" t="s">
        <v>534</v>
      </c>
      <c r="B62" s="4" t="s">
        <v>548</v>
      </c>
      <c r="J62" t="n"/>
      <c r="M62" t="n"/>
    </row>
    <row r="63" spans="1:15">
      <c r="A63" s="4" t="s">
        <v>530</v>
      </c>
      <c r="B63" s="11" t="n">
        <v>23000000</v>
      </c>
      <c r="J63" t="n"/>
      <c r="M63" t="n"/>
    </row>
    <row r="64" spans="1:15">
      <c r="A64" s="4" t="s">
        <v>531</v>
      </c>
      <c r="J64" t="n"/>
      <c r="L64" s="6" t="n">
        <v>0</v>
      </c>
      <c r="M64" t="n"/>
    </row>
    <row r="65" spans="1:15">
      <c r="A65" s="4" t="s">
        <v>532</v>
      </c>
      <c r="J65" s="7" t="n">
        <v>3442753</v>
      </c>
      <c r="L65" s="11" t="n">
        <v>23000000</v>
      </c>
      <c r="M65" t="n"/>
    </row>
    <row r="66" spans="1:15">
      <c r="A66" t="n"/>
    </row>
    <row r="67" spans="1:15">
      <c r="A67" s="4" t="s">
        <v>465</v>
      </c>
      <c r="B67" s="4" t="s">
        <v>554</v>
      </c>
    </row>
  </sheetData>
  <mergeCells count="135">
    <mergeCell ref="A1:A2"/>
    <mergeCell ref="B1:C1"/>
    <mergeCell ref="D1:E1"/>
    <mergeCell ref="F1:G1"/>
    <mergeCell ref="H1:I1"/>
    <mergeCell ref="J1:L1"/>
    <mergeCell ref="M1:O1"/>
    <mergeCell ref="J3:K3"/>
    <mergeCell ref="M3:N3"/>
    <mergeCell ref="J4:K4"/>
    <mergeCell ref="M4:N4"/>
    <mergeCell ref="J5:K5"/>
    <mergeCell ref="M5:N5"/>
    <mergeCell ref="J6:K6"/>
    <mergeCell ref="M6:N6"/>
    <mergeCell ref="J7:K7"/>
    <mergeCell ref="M7:N7"/>
    <mergeCell ref="J8:K8"/>
    <mergeCell ref="M8:N8"/>
    <mergeCell ref="J9:K9"/>
    <mergeCell ref="M9:N9"/>
    <mergeCell ref="J10:K10"/>
    <mergeCell ref="M10:N10"/>
    <mergeCell ref="J11:K11"/>
    <mergeCell ref="M11:N11"/>
    <mergeCell ref="J12:K12"/>
    <mergeCell ref="M12:N12"/>
    <mergeCell ref="J13:K13"/>
    <mergeCell ref="M13:N13"/>
    <mergeCell ref="J14:K14"/>
    <mergeCell ref="M14:N14"/>
    <mergeCell ref="J15:K15"/>
    <mergeCell ref="M15:N15"/>
    <mergeCell ref="J16:K16"/>
    <mergeCell ref="M16:N16"/>
    <mergeCell ref="J17:K17"/>
    <mergeCell ref="M17:N17"/>
    <mergeCell ref="J18:K18"/>
    <mergeCell ref="M18:N18"/>
    <mergeCell ref="J19:K19"/>
    <mergeCell ref="M19:N19"/>
    <mergeCell ref="J20:K20"/>
    <mergeCell ref="M20:N20"/>
    <mergeCell ref="J21:K21"/>
    <mergeCell ref="M21:N21"/>
    <mergeCell ref="J22:K22"/>
    <mergeCell ref="M22:N22"/>
    <mergeCell ref="J23:K23"/>
    <mergeCell ref="M23:N23"/>
    <mergeCell ref="J24:K24"/>
    <mergeCell ref="M24:N24"/>
    <mergeCell ref="J25:K25"/>
    <mergeCell ref="M25:N25"/>
    <mergeCell ref="J26:K26"/>
    <mergeCell ref="M26:N26"/>
    <mergeCell ref="J27:K27"/>
    <mergeCell ref="M27:N27"/>
    <mergeCell ref="J28:K28"/>
    <mergeCell ref="M28:N28"/>
    <mergeCell ref="J29:K29"/>
    <mergeCell ref="M29:N29"/>
    <mergeCell ref="J30:K30"/>
    <mergeCell ref="M30:N30"/>
    <mergeCell ref="J31:K31"/>
    <mergeCell ref="M31:N31"/>
    <mergeCell ref="J32:K32"/>
    <mergeCell ref="M32:N32"/>
    <mergeCell ref="J33:K33"/>
    <mergeCell ref="M33:N33"/>
    <mergeCell ref="J34:K34"/>
    <mergeCell ref="M34:N34"/>
    <mergeCell ref="J35:K35"/>
    <mergeCell ref="M35:N35"/>
    <mergeCell ref="J36:K36"/>
    <mergeCell ref="M36:N36"/>
    <mergeCell ref="J37:K37"/>
    <mergeCell ref="M37:N37"/>
    <mergeCell ref="J38:K38"/>
    <mergeCell ref="M38:N38"/>
    <mergeCell ref="J39:K39"/>
    <mergeCell ref="M39:N39"/>
    <mergeCell ref="J40:K40"/>
    <mergeCell ref="M40:N40"/>
    <mergeCell ref="J41:K41"/>
    <mergeCell ref="M41:N41"/>
    <mergeCell ref="J42:K42"/>
    <mergeCell ref="M42:N42"/>
    <mergeCell ref="J43:K43"/>
    <mergeCell ref="M43:N43"/>
    <mergeCell ref="J44:K44"/>
    <mergeCell ref="M44:N44"/>
    <mergeCell ref="J45:K45"/>
    <mergeCell ref="M45:N45"/>
    <mergeCell ref="J46:K46"/>
    <mergeCell ref="M46:N46"/>
    <mergeCell ref="J47:K47"/>
    <mergeCell ref="M47:N47"/>
    <mergeCell ref="J48:K48"/>
    <mergeCell ref="M48:N48"/>
    <mergeCell ref="J49:K49"/>
    <mergeCell ref="M49:N49"/>
    <mergeCell ref="J50:K50"/>
    <mergeCell ref="M50:N50"/>
    <mergeCell ref="J51:K51"/>
    <mergeCell ref="M51:N51"/>
    <mergeCell ref="J52:K52"/>
    <mergeCell ref="M52:N52"/>
    <mergeCell ref="J53:K53"/>
    <mergeCell ref="M53:N53"/>
    <mergeCell ref="J54:K54"/>
    <mergeCell ref="M54:N54"/>
    <mergeCell ref="J55:K55"/>
    <mergeCell ref="M55:N55"/>
    <mergeCell ref="J56:K56"/>
    <mergeCell ref="M56:N56"/>
    <mergeCell ref="J57:K57"/>
    <mergeCell ref="M57:N57"/>
    <mergeCell ref="J58:K58"/>
    <mergeCell ref="M58:N58"/>
    <mergeCell ref="J59:K59"/>
    <mergeCell ref="M59:N59"/>
    <mergeCell ref="J60:K60"/>
    <mergeCell ref="M60:N60"/>
    <mergeCell ref="J61:K61"/>
    <mergeCell ref="M61:N61"/>
    <mergeCell ref="J62:K62"/>
    <mergeCell ref="M62:N62"/>
    <mergeCell ref="J63:K63"/>
    <mergeCell ref="M63:N63"/>
    <mergeCell ref="J64:K64"/>
    <mergeCell ref="M64:N64"/>
    <mergeCell ref="J65:K65"/>
    <mergeCell ref="M65:N65"/>
    <mergeCell ref="A66:O66"/>
    <mergeCell ref="B67:O6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80"/>
    <col customWidth="1" max="7" min="7" width="80"/>
  </cols>
  <sheetData>
    <row r="1" spans="1:7">
      <c r="A1" s="1" t="s">
        <v>555</v>
      </c>
      <c r="B1" s="2" t="s">
        <v>1</v>
      </c>
    </row>
    <row r="2" spans="1:7">
      <c r="B2" s="2" t="s">
        <v>449</v>
      </c>
      <c r="C2" s="2" t="s">
        <v>507</v>
      </c>
      <c r="D2" s="2" t="s">
        <v>450</v>
      </c>
      <c r="E2" s="2" t="s">
        <v>508</v>
      </c>
      <c r="F2" s="2" t="s">
        <v>509</v>
      </c>
      <c r="G2" s="2" t="s">
        <v>510</v>
      </c>
    </row>
    <row r="3" spans="1:7">
      <c r="A3" s="4" t="s">
        <v>556</v>
      </c>
      <c r="B3" s="7" t="n">
        <v>0</v>
      </c>
      <c r="C3" s="11" t="n">
        <v>0</v>
      </c>
      <c r="D3" s="7" t="n">
        <v>0</v>
      </c>
      <c r="E3" s="11" t="n">
        <v>0</v>
      </c>
      <c r="F3" s="7" t="n">
        <v>26697561</v>
      </c>
      <c r="G3" s="7" t="n">
        <v>19219870</v>
      </c>
    </row>
    <row r="4" spans="1:7">
      <c r="A4" s="4" t="s">
        <v>518</v>
      </c>
      <c r="B4" s="6" t="n">
        <v>0</v>
      </c>
      <c r="C4" s="11" t="n">
        <v>0</v>
      </c>
      <c r="D4" s="7" t="n">
        <v>0</v>
      </c>
      <c r="E4" s="11" t="n">
        <v>0</v>
      </c>
      <c r="F4" s="6" t="n">
        <v>26346942</v>
      </c>
      <c r="G4" s="6" t="n">
        <v>45566812</v>
      </c>
    </row>
    <row r="5" spans="1:7">
      <c r="A5" s="4" t="s">
        <v>557</v>
      </c>
      <c r="B5" s="7" t="n">
        <v>117747</v>
      </c>
    </row>
    <row r="6" spans="1:7">
      <c r="A6" s="4" t="s">
        <v>558</v>
      </c>
      <c r="F6" s="7" t="n">
        <v>0</v>
      </c>
      <c r="G6" s="7" t="n">
        <v>26346942</v>
      </c>
    </row>
    <row r="7" spans="1:7">
      <c r="A7" s="4" t="s">
        <v>559</v>
      </c>
      <c r="F7" s="4" t="s">
        <v>560</v>
      </c>
      <c r="G7" s="4" t="s">
        <v>561</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6"/>
    <col customWidth="1" max="3" min="3" width="16"/>
  </cols>
  <sheetData>
    <row r="1" spans="1:3">
      <c r="A1" s="1" t="s">
        <v>562</v>
      </c>
      <c r="B1" s="2" t="s">
        <v>1</v>
      </c>
    </row>
    <row r="2" spans="1:3">
      <c r="B2" s="2" t="s">
        <v>2</v>
      </c>
      <c r="C2" s="2" t="s">
        <v>32</v>
      </c>
    </row>
    <row r="3" spans="1:3">
      <c r="A3" s="3" t="s">
        <v>563</v>
      </c>
    </row>
    <row r="4" spans="1:3">
      <c r="A4" s="4" t="s">
        <v>50</v>
      </c>
      <c r="B4" s="7" t="n">
        <v>69319285</v>
      </c>
      <c r="C4" s="7" t="n">
        <v>60201757</v>
      </c>
    </row>
    <row r="5" spans="1:3">
      <c r="A5" s="4" t="s">
        <v>564</v>
      </c>
    </row>
    <row r="6" spans="1:3">
      <c r="A6" s="3" t="s">
        <v>563</v>
      </c>
    </row>
    <row r="7" spans="1:3">
      <c r="A7" s="4" t="s">
        <v>50</v>
      </c>
      <c r="B7" s="7" t="n">
        <v>15404285</v>
      </c>
      <c r="C7" s="7" t="n">
        <v>16270745</v>
      </c>
    </row>
    <row r="8" spans="1:3">
      <c r="A8" s="4" t="s">
        <v>565</v>
      </c>
      <c r="B8" s="4" t="s">
        <v>566</v>
      </c>
      <c r="C8" s="4" t="s">
        <v>567</v>
      </c>
    </row>
    <row r="9" spans="1:3">
      <c r="A9" s="4" t="s">
        <v>568</v>
      </c>
      <c r="B9" s="4" t="s">
        <v>569</v>
      </c>
      <c r="C9" s="4" t="s">
        <v>570</v>
      </c>
    </row>
    <row r="10" spans="1:3">
      <c r="A10" s="4" t="s">
        <v>571</v>
      </c>
    </row>
    <row r="11" spans="1:3">
      <c r="A11" s="3" t="s">
        <v>563</v>
      </c>
    </row>
    <row r="12" spans="1:3">
      <c r="A12" s="4" t="s">
        <v>50</v>
      </c>
      <c r="B12" s="7" t="n">
        <v>15404285</v>
      </c>
      <c r="C12" s="7" t="n">
        <v>16270745</v>
      </c>
    </row>
    <row r="13" spans="1:3">
      <c r="A13" s="4" t="s">
        <v>565</v>
      </c>
      <c r="B13" s="4" t="s">
        <v>572</v>
      </c>
      <c r="C13" s="4" t="s">
        <v>573</v>
      </c>
    </row>
    <row r="14" spans="1:3">
      <c r="A14" s="4" t="s">
        <v>568</v>
      </c>
      <c r="B14" s="4" t="s">
        <v>574</v>
      </c>
      <c r="C14" s="4" t="s">
        <v>575</v>
      </c>
    </row>
    <row r="15" spans="1:3">
      <c r="A15" s="4" t="s">
        <v>576</v>
      </c>
    </row>
    <row r="16" spans="1:3">
      <c r="A16" s="3" t="s">
        <v>563</v>
      </c>
    </row>
    <row r="17" spans="1:3">
      <c r="A17" s="4" t="s">
        <v>50</v>
      </c>
      <c r="B17" s="7" t="n">
        <v>15404285</v>
      </c>
    </row>
    <row r="18" spans="1:3">
      <c r="A18" s="4" t="s">
        <v>565</v>
      </c>
      <c r="B18" s="4" t="s">
        <v>577</v>
      </c>
    </row>
    <row r="19" spans="1:3">
      <c r="A19" s="4" t="s">
        <v>568</v>
      </c>
      <c r="B19" s="4" t="s">
        <v>578</v>
      </c>
    </row>
    <row r="20" spans="1:3">
      <c r="A20" s="4" t="s">
        <v>579</v>
      </c>
    </row>
    <row r="21" spans="1:3">
      <c r="A21" s="3" t="s">
        <v>563</v>
      </c>
    </row>
    <row r="22" spans="1:3">
      <c r="A22" s="4" t="s">
        <v>50</v>
      </c>
      <c r="B22" s="7" t="n">
        <v>15404285</v>
      </c>
      <c r="C22" s="7" t="n">
        <v>8135372</v>
      </c>
    </row>
    <row r="23" spans="1:3">
      <c r="A23" s="4" t="s">
        <v>565</v>
      </c>
      <c r="B23" s="4" t="s">
        <v>580</v>
      </c>
      <c r="C23" s="4" t="s">
        <v>581</v>
      </c>
    </row>
    <row r="24" spans="1:3">
      <c r="A24" s="4" t="s">
        <v>568</v>
      </c>
      <c r="B24" s="4" t="s">
        <v>582</v>
      </c>
      <c r="C24" s="4" t="s">
        <v>583</v>
      </c>
    </row>
    <row r="25" spans="1:3">
      <c r="A25" s="4" t="s">
        <v>584</v>
      </c>
    </row>
    <row r="26" spans="1:3">
      <c r="A26" s="3" t="s">
        <v>563</v>
      </c>
    </row>
    <row r="27" spans="1:3">
      <c r="A27" s="4" t="s">
        <v>50</v>
      </c>
      <c r="B27" s="7" t="n">
        <v>7702145</v>
      </c>
      <c r="C27" s="7" t="n">
        <v>11389522</v>
      </c>
    </row>
    <row r="28" spans="1:3">
      <c r="A28" s="4" t="s">
        <v>565</v>
      </c>
      <c r="B28" s="4" t="s">
        <v>585</v>
      </c>
      <c r="C28" s="4" t="s">
        <v>586</v>
      </c>
    </row>
    <row r="29" spans="1:3">
      <c r="A29" s="4" t="s">
        <v>568</v>
      </c>
      <c r="B29" s="4" t="s">
        <v>587</v>
      </c>
      <c r="C29" s="4" t="s">
        <v>575</v>
      </c>
    </row>
    <row r="30" spans="1:3">
      <c r="A30" s="4" t="s">
        <v>588</v>
      </c>
    </row>
    <row r="31" spans="1:3">
      <c r="A31" s="3" t="s">
        <v>563</v>
      </c>
    </row>
    <row r="32" spans="1:3">
      <c r="A32" s="4" t="s">
        <v>50</v>
      </c>
      <c r="C32" s="7" t="n">
        <v>8135373</v>
      </c>
    </row>
    <row r="33" spans="1:3">
      <c r="A33" s="4" t="s">
        <v>565</v>
      </c>
      <c r="C33" s="4" t="s">
        <v>589</v>
      </c>
    </row>
    <row r="34" spans="1:3">
      <c r="A34" s="4" t="s">
        <v>568</v>
      </c>
      <c r="C34" s="4" t="s">
        <v>5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91</v>
      </c>
      <c r="B1" s="2" t="s">
        <v>2</v>
      </c>
      <c r="C1" s="2" t="s">
        <v>32</v>
      </c>
    </row>
    <row r="2" spans="1:3">
      <c r="A2" s="3" t="s">
        <v>563</v>
      </c>
    </row>
    <row r="3" spans="1:3">
      <c r="A3" s="4" t="s">
        <v>592</v>
      </c>
      <c r="B3" s="7" t="n">
        <v>69319285</v>
      </c>
      <c r="C3" s="7" t="n">
        <v>60201757</v>
      </c>
    </row>
    <row r="4" spans="1:3">
      <c r="A4" s="4" t="s">
        <v>579</v>
      </c>
    </row>
    <row r="5" spans="1:3">
      <c r="A5" s="3" t="s">
        <v>563</v>
      </c>
    </row>
    <row r="6" spans="1:3">
      <c r="A6" s="4" t="s">
        <v>592</v>
      </c>
      <c r="B6" s="6" t="n">
        <v>15404285</v>
      </c>
      <c r="C6" s="7" t="n">
        <v>8135372</v>
      </c>
    </row>
    <row r="7" spans="1:3">
      <c r="A7" s="4" t="s">
        <v>593</v>
      </c>
    </row>
    <row r="8" spans="1:3">
      <c r="A8" s="3" t="s">
        <v>563</v>
      </c>
    </row>
    <row r="9" spans="1:3">
      <c r="A9" s="4" t="s">
        <v>592</v>
      </c>
      <c r="B9" s="7" t="n">
        <v>81642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94</v>
      </c>
      <c r="B1" s="2" t="s">
        <v>2</v>
      </c>
      <c r="C1" s="2" t="s">
        <v>32</v>
      </c>
    </row>
    <row r="2" spans="1:3">
      <c r="A2" s="4" t="s">
        <v>595</v>
      </c>
      <c r="B2" s="7" t="n">
        <v>13726961</v>
      </c>
      <c r="C2" s="7" t="n">
        <v>16396107</v>
      </c>
    </row>
    <row r="3" spans="1:3">
      <c r="A3" s="4" t="s">
        <v>596</v>
      </c>
      <c r="B3" s="6" t="n">
        <v>175510</v>
      </c>
      <c r="C3" s="6" t="n">
        <v>222007</v>
      </c>
    </row>
    <row r="4" spans="1:3">
      <c r="A4" s="4" t="s">
        <v>597</v>
      </c>
      <c r="B4" s="6" t="n">
        <v>3107683</v>
      </c>
      <c r="C4" s="6" t="n">
        <v>2758851</v>
      </c>
    </row>
    <row r="5" spans="1:3">
      <c r="A5" s="4" t="s">
        <v>598</v>
      </c>
      <c r="B5" s="6" t="n">
        <v>4626160</v>
      </c>
      <c r="C5" s="6" t="n">
        <v>3770646</v>
      </c>
    </row>
    <row r="6" spans="1:3">
      <c r="A6" s="4" t="s">
        <v>599</v>
      </c>
      <c r="B6" s="7" t="n">
        <v>21636314</v>
      </c>
      <c r="C6" s="7" t="n">
        <v>231476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v>
      </c>
      <c r="B1" s="2" t="s">
        <v>1</v>
      </c>
    </row>
    <row r="2" spans="1:3">
      <c r="B2" s="2" t="s">
        <v>2</v>
      </c>
      <c r="C2" s="2" t="s">
        <v>32</v>
      </c>
    </row>
    <row r="3" spans="1:3">
      <c r="A3" s="3" t="s">
        <v>119</v>
      </c>
    </row>
    <row r="4" spans="1:3">
      <c r="A4" s="4" t="s">
        <v>94</v>
      </c>
      <c r="B4" s="7" t="n">
        <v>-31224584</v>
      </c>
      <c r="C4" s="7" t="n">
        <v>-26961829</v>
      </c>
    </row>
    <row r="5" spans="1:3">
      <c r="A5" s="4" t="s">
        <v>120</v>
      </c>
      <c r="B5" s="6" t="n">
        <v>4079764</v>
      </c>
      <c r="C5" s="6" t="n">
        <v>4942830</v>
      </c>
    </row>
    <row r="6" spans="1:3">
      <c r="A6" s="4" t="s">
        <v>121</v>
      </c>
      <c r="B6" s="6" t="n">
        <v>29820</v>
      </c>
      <c r="C6" s="6" t="n">
        <v>30223</v>
      </c>
    </row>
    <row r="7" spans="1:3">
      <c r="A7" s="4" t="s">
        <v>122</v>
      </c>
      <c r="B7" s="6" t="n">
        <v>-588435</v>
      </c>
      <c r="C7" s="6" t="n">
        <v>-60393</v>
      </c>
    </row>
    <row r="8" spans="1:3">
      <c r="A8" s="4" t="s">
        <v>123</v>
      </c>
      <c r="B8" s="6" t="n">
        <v>3740273</v>
      </c>
      <c r="C8" s="6" t="n">
        <v>1205657</v>
      </c>
    </row>
    <row r="9" spans="1:3">
      <c r="A9" s="4" t="s">
        <v>124</v>
      </c>
      <c r="B9" s="6" t="n">
        <v>0</v>
      </c>
      <c r="C9" s="6" t="n">
        <v>408057</v>
      </c>
    </row>
    <row r="10" spans="1:3">
      <c r="A10" s="4" t="s">
        <v>125</v>
      </c>
      <c r="B10" s="6" t="n">
        <v>5164943</v>
      </c>
      <c r="C10" s="6" t="n">
        <v>-378576</v>
      </c>
    </row>
    <row r="11" spans="1:3">
      <c r="A11" s="3" t="s">
        <v>126</v>
      </c>
    </row>
    <row r="12" spans="1:3">
      <c r="A12" s="4" t="s">
        <v>37</v>
      </c>
      <c r="B12" s="6" t="n">
        <v>240563</v>
      </c>
      <c r="C12" s="6" t="n">
        <v>-394389</v>
      </c>
    </row>
    <row r="13" spans="1:3">
      <c r="A13" s="4" t="s">
        <v>38</v>
      </c>
      <c r="B13" s="6" t="n">
        <v>1555062</v>
      </c>
      <c r="C13" s="6" t="n">
        <v>1761003</v>
      </c>
    </row>
    <row r="14" spans="1:3">
      <c r="A14" s="4" t="s">
        <v>39</v>
      </c>
      <c r="B14" s="6" t="n">
        <v>880704</v>
      </c>
      <c r="C14" s="6" t="n">
        <v>880698</v>
      </c>
    </row>
    <row r="15" spans="1:3">
      <c r="A15" s="4" t="s">
        <v>40</v>
      </c>
      <c r="B15" s="6" t="n">
        <v>2168357</v>
      </c>
      <c r="C15" s="6" t="n">
        <v>-2250285</v>
      </c>
    </row>
    <row r="16" spans="1:3">
      <c r="A16" s="4" t="s">
        <v>41</v>
      </c>
      <c r="B16" s="6" t="n">
        <v>-2883981</v>
      </c>
      <c r="C16" s="6" t="n">
        <v>-871150</v>
      </c>
    </row>
    <row r="17" spans="1:3">
      <c r="A17" s="4" t="s">
        <v>51</v>
      </c>
      <c r="B17" s="6" t="n">
        <v>6083334</v>
      </c>
      <c r="C17" s="6" t="n">
        <v>1552356</v>
      </c>
    </row>
    <row r="18" spans="1:3">
      <c r="A18" s="4" t="s">
        <v>52</v>
      </c>
      <c r="B18" s="6" t="n">
        <v>-218068</v>
      </c>
      <c r="C18" s="6" t="n">
        <v>-3829348</v>
      </c>
    </row>
    <row r="19" spans="1:3">
      <c r="A19" s="4" t="s">
        <v>53</v>
      </c>
      <c r="B19" s="6" t="n">
        <v>1009143</v>
      </c>
      <c r="C19" s="6" t="n">
        <v>1026003</v>
      </c>
    </row>
    <row r="20" spans="1:3">
      <c r="A20" s="4" t="s">
        <v>54</v>
      </c>
      <c r="B20" s="6" t="n">
        <v>-1894818</v>
      </c>
      <c r="C20" s="6" t="n">
        <v>5209616</v>
      </c>
    </row>
    <row r="21" spans="1:3">
      <c r="A21" s="4" t="s">
        <v>55</v>
      </c>
      <c r="B21" s="6" t="n">
        <v>-192789</v>
      </c>
      <c r="C21" s="6" t="n">
        <v>1972000</v>
      </c>
    </row>
    <row r="22" spans="1:3">
      <c r="A22" s="4" t="s">
        <v>127</v>
      </c>
      <c r="B22" s="6" t="n">
        <v>-12050712</v>
      </c>
      <c r="C22" s="6" t="n">
        <v>-15757527</v>
      </c>
    </row>
    <row r="23" spans="1:3">
      <c r="A23" s="3" t="s">
        <v>128</v>
      </c>
    </row>
    <row r="24" spans="1:3">
      <c r="A24" s="4" t="s">
        <v>129</v>
      </c>
      <c r="B24" s="6" t="n">
        <v>-112381</v>
      </c>
      <c r="C24" s="6" t="n">
        <v>0</v>
      </c>
    </row>
    <row r="25" spans="1:3">
      <c r="A25" s="4" t="s">
        <v>130</v>
      </c>
      <c r="B25" s="6" t="n">
        <v>-459504</v>
      </c>
      <c r="C25" s="6" t="n">
        <v>-4230820</v>
      </c>
    </row>
    <row r="26" spans="1:3">
      <c r="A26" s="4" t="s">
        <v>131</v>
      </c>
      <c r="B26" s="6" t="n">
        <v>322444</v>
      </c>
      <c r="C26" s="6" t="n">
        <v>277290</v>
      </c>
    </row>
    <row r="27" spans="1:3">
      <c r="A27" s="4" t="s">
        <v>132</v>
      </c>
      <c r="B27" s="6" t="n">
        <v>-249441</v>
      </c>
      <c r="C27" s="6" t="n">
        <v>-3953530</v>
      </c>
    </row>
    <row r="28" spans="1:3">
      <c r="A28" s="3" t="s">
        <v>133</v>
      </c>
    </row>
    <row r="29" spans="1:3">
      <c r="A29" s="4" t="s">
        <v>134</v>
      </c>
      <c r="B29" s="6" t="n">
        <v>-59401490</v>
      </c>
      <c r="C29" s="6" t="n">
        <v>-40678849</v>
      </c>
    </row>
    <row r="30" spans="1:3">
      <c r="A30" s="4" t="s">
        <v>135</v>
      </c>
      <c r="B30" s="6" t="n">
        <v>72245055</v>
      </c>
      <c r="C30" s="6" t="n">
        <v>60204696</v>
      </c>
    </row>
    <row r="31" spans="1:3">
      <c r="A31" s="4" t="s">
        <v>136</v>
      </c>
      <c r="B31" s="6" t="n">
        <v>12843565</v>
      </c>
      <c r="C31" s="6" t="n">
        <v>19525847</v>
      </c>
    </row>
    <row r="32" spans="1:3">
      <c r="A32" s="4" t="s">
        <v>137</v>
      </c>
      <c r="B32" s="6" t="n">
        <v>543412</v>
      </c>
      <c r="C32" s="6" t="n">
        <v>-185210</v>
      </c>
    </row>
    <row r="33" spans="1:3">
      <c r="A33" s="4" t="s">
        <v>138</v>
      </c>
      <c r="B33" s="6" t="n">
        <v>-497106</v>
      </c>
      <c r="C33" s="6" t="n">
        <v>-46996</v>
      </c>
    </row>
    <row r="34" spans="1:3">
      <c r="A34" s="4" t="s">
        <v>139</v>
      </c>
      <c r="B34" s="6" t="n">
        <v>9013006</v>
      </c>
      <c r="C34" s="6" t="n">
        <v>9245212</v>
      </c>
    </row>
    <row r="35" spans="1:3">
      <c r="A35" s="4" t="s">
        <v>140</v>
      </c>
      <c r="B35" s="6" t="n">
        <v>9059312</v>
      </c>
      <c r="C35" s="6" t="n">
        <v>9013006</v>
      </c>
    </row>
    <row r="36" spans="1:3">
      <c r="A36" s="3" t="s">
        <v>141</v>
      </c>
    </row>
    <row r="37" spans="1:3">
      <c r="A37" s="4" t="s">
        <v>142</v>
      </c>
      <c r="B37" s="6" t="n">
        <v>4714296</v>
      </c>
      <c r="C37" s="6" t="n">
        <v>4436526</v>
      </c>
    </row>
    <row r="38" spans="1:3">
      <c r="A38" s="4" t="s">
        <v>143</v>
      </c>
      <c r="B38" s="7" t="n">
        <v>-27860</v>
      </c>
      <c r="C38" s="7" t="n">
        <v>-451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0</v>
      </c>
      <c r="B1" s="2" t="s">
        <v>1</v>
      </c>
    </row>
    <row r="2" spans="1:3">
      <c r="B2" s="2" t="s">
        <v>2</v>
      </c>
      <c r="C2" s="2" t="s">
        <v>32</v>
      </c>
    </row>
    <row r="3" spans="1:3">
      <c r="A3" s="4" t="s">
        <v>601</v>
      </c>
      <c r="B3" s="7" t="n">
        <v>-31224584</v>
      </c>
      <c r="C3" s="7" t="n">
        <v>-26961829</v>
      </c>
    </row>
    <row r="4" spans="1:3">
      <c r="A4" s="4" t="s">
        <v>602</v>
      </c>
      <c r="B4" s="6" t="n">
        <v>0</v>
      </c>
      <c r="C4" s="6" t="n">
        <v>0</v>
      </c>
    </row>
    <row r="5" spans="1:3">
      <c r="A5" s="4" t="s">
        <v>603</v>
      </c>
      <c r="B5" s="7" t="n">
        <v>-31224584</v>
      </c>
      <c r="C5" s="7" t="n">
        <v>-26961829</v>
      </c>
    </row>
    <row r="6" spans="1:3">
      <c r="A6" s="3" t="s">
        <v>604</v>
      </c>
    </row>
    <row r="7" spans="1:3">
      <c r="A7" s="4" t="s">
        <v>605</v>
      </c>
      <c r="B7" s="6" t="n">
        <v>1522326</v>
      </c>
      <c r="C7" s="6" t="n">
        <v>1522326</v>
      </c>
    </row>
    <row r="8" spans="1:3">
      <c r="A8" s="3" t="s">
        <v>606</v>
      </c>
    </row>
    <row r="9" spans="1:3">
      <c r="A9" s="4" t="s">
        <v>607</v>
      </c>
      <c r="B9" s="6" t="n">
        <v>22059</v>
      </c>
      <c r="C9" s="6" t="n">
        <v>22059</v>
      </c>
    </row>
    <row r="10" spans="1:3">
      <c r="A10" s="4" t="s">
        <v>608</v>
      </c>
      <c r="B10" s="6" t="n">
        <v>0</v>
      </c>
      <c r="C10" s="6" t="n">
        <v>0</v>
      </c>
    </row>
    <row r="11" spans="1:3">
      <c r="A11" s="4" t="s">
        <v>609</v>
      </c>
      <c r="B11" s="6" t="n">
        <v>-22059</v>
      </c>
      <c r="C11" s="6" t="n">
        <v>-22059</v>
      </c>
    </row>
    <row r="12" spans="1:3">
      <c r="A12" s="4" t="s">
        <v>610</v>
      </c>
      <c r="B12" s="6" t="n">
        <v>1522326</v>
      </c>
      <c r="C12" s="6" t="n">
        <v>1522326</v>
      </c>
    </row>
    <row r="13" spans="1:3">
      <c r="A13" s="4" t="s">
        <v>611</v>
      </c>
      <c r="B13" s="9" t="n">
        <v>-20.51</v>
      </c>
      <c r="C13" s="9" t="n">
        <v>-17.71</v>
      </c>
    </row>
    <row r="14" spans="1:3">
      <c r="A14" s="4" t="s">
        <v>612</v>
      </c>
      <c r="B14" s="9" t="n">
        <v>-20.51</v>
      </c>
      <c r="C14" s="9" t="n">
        <v>-17.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613</v>
      </c>
      <c r="B1" s="2" t="s">
        <v>1</v>
      </c>
    </row>
    <row r="2" spans="1:2">
      <c r="B2" s="2" t="s">
        <v>614</v>
      </c>
    </row>
    <row r="3" spans="1:2">
      <c r="A3" s="4" t="s">
        <v>615</v>
      </c>
    </row>
    <row r="4" spans="1:2">
      <c r="A4" s="3" t="s">
        <v>616</v>
      </c>
    </row>
    <row r="5" spans="1:2">
      <c r="A5" s="4" t="s">
        <v>617</v>
      </c>
      <c r="B5" s="6" t="n">
        <v>822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8</v>
      </c>
      <c r="B1" s="2" t="s">
        <v>1</v>
      </c>
    </row>
    <row r="2" spans="1:3">
      <c r="B2" s="2" t="s">
        <v>2</v>
      </c>
      <c r="C2" s="2" t="s">
        <v>32</v>
      </c>
    </row>
    <row r="3" spans="1:3">
      <c r="A3" s="3" t="s">
        <v>619</v>
      </c>
    </row>
    <row r="4" spans="1:3">
      <c r="A4" s="4" t="s">
        <v>620</v>
      </c>
      <c r="B4" s="6" t="n">
        <v>8333</v>
      </c>
    </row>
    <row r="5" spans="1:3">
      <c r="A5" s="4" t="s">
        <v>621</v>
      </c>
      <c r="B5" s="6" t="n">
        <v>0</v>
      </c>
    </row>
    <row r="6" spans="1:3">
      <c r="A6" s="4" t="s">
        <v>622</v>
      </c>
      <c r="B6" s="6" t="n">
        <v>0</v>
      </c>
      <c r="C6" s="6" t="n">
        <v>8333</v>
      </c>
    </row>
    <row r="7" spans="1:3">
      <c r="A7" s="4" t="s">
        <v>623</v>
      </c>
      <c r="B7" s="7" t="n">
        <v>120</v>
      </c>
    </row>
    <row r="8" spans="1:3">
      <c r="A8" s="4" t="s">
        <v>624</v>
      </c>
      <c r="B8" s="6" t="n">
        <v>0</v>
      </c>
    </row>
    <row r="9" spans="1:3">
      <c r="A9" s="4" t="s">
        <v>625</v>
      </c>
      <c r="B9" s="7" t="n">
        <v>0</v>
      </c>
      <c r="C9" s="7" t="n">
        <v>120</v>
      </c>
    </row>
    <row r="10" spans="1:3">
      <c r="A10" s="4" t="s">
        <v>626</v>
      </c>
      <c r="B10" s="4" t="s">
        <v>627</v>
      </c>
      <c r="C10" s="4" t="s">
        <v>628</v>
      </c>
    </row>
    <row r="11" spans="1:3">
      <c r="A11" s="4" t="s">
        <v>629</v>
      </c>
      <c r="B11" s="4" t="s">
        <v>627</v>
      </c>
    </row>
    <row r="12" spans="1:3">
      <c r="A12" s="4" t="s">
        <v>630</v>
      </c>
    </row>
    <row r="13" spans="1:3">
      <c r="A13" s="3" t="s">
        <v>619</v>
      </c>
    </row>
    <row r="14" spans="1:3">
      <c r="A14" s="4" t="s">
        <v>631</v>
      </c>
      <c r="B14" s="6" t="n">
        <v>-8333</v>
      </c>
    </row>
    <row r="15" spans="1:3">
      <c r="A15" s="4" t="s">
        <v>632</v>
      </c>
      <c r="B15" s="7" t="n">
        <v>-120</v>
      </c>
    </row>
    <row r="16" spans="1:3">
      <c r="A16" s="4" t="s">
        <v>626</v>
      </c>
      <c r="B16" s="4" t="s">
        <v>628</v>
      </c>
    </row>
    <row r="17" spans="1:3">
      <c r="A17" s="4" t="s">
        <v>633</v>
      </c>
      <c r="B17" s="4" t="s">
        <v>6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7"/>
    <col customWidth="1" max="6" min="6" width="14"/>
  </cols>
  <sheetData>
    <row r="1" spans="1:6">
      <c r="A1" s="1" t="s">
        <v>634</v>
      </c>
      <c r="B1" s="2" t="s">
        <v>330</v>
      </c>
      <c r="C1" s="2" t="s">
        <v>1</v>
      </c>
    </row>
    <row r="2" spans="1:6">
      <c r="B2" s="2" t="s">
        <v>635</v>
      </c>
      <c r="C2" s="2" t="s">
        <v>2</v>
      </c>
      <c r="D2" s="2" t="s">
        <v>32</v>
      </c>
      <c r="E2" s="2" t="s">
        <v>636</v>
      </c>
      <c r="F2" s="2" t="s">
        <v>438</v>
      </c>
    </row>
    <row r="3" spans="1:6">
      <c r="A3" s="4" t="s">
        <v>637</v>
      </c>
      <c r="B3" s="6" t="n">
        <v>9117647</v>
      </c>
    </row>
    <row r="4" spans="1:6">
      <c r="A4" s="4" t="s">
        <v>638</v>
      </c>
      <c r="B4" s="7" t="n">
        <v>15500000</v>
      </c>
    </row>
    <row r="5" spans="1:6">
      <c r="A5" s="4" t="s">
        <v>639</v>
      </c>
      <c r="C5" s="7" t="n">
        <v>-120345590</v>
      </c>
      <c r="D5" s="7" t="n">
        <v>-89116190</v>
      </c>
    </row>
    <row r="6" spans="1:6">
      <c r="A6" s="4" t="s">
        <v>454</v>
      </c>
      <c r="C6" s="7" t="n">
        <v>5178298</v>
      </c>
      <c r="D6" s="7" t="n">
        <v>4421001</v>
      </c>
    </row>
    <row r="7" spans="1:6">
      <c r="A7" s="4" t="s">
        <v>640</v>
      </c>
    </row>
    <row r="8" spans="1:6">
      <c r="A8" s="4" t="s">
        <v>641</v>
      </c>
      <c r="C8" s="9" t="n">
        <v>40.8</v>
      </c>
    </row>
    <row r="9" spans="1:6">
      <c r="A9" s="4" t="s">
        <v>370</v>
      </c>
    </row>
    <row r="10" spans="1:6">
      <c r="A10" s="4" t="s">
        <v>637</v>
      </c>
      <c r="B10" s="6" t="n">
        <v>1940885</v>
      </c>
    </row>
    <row r="11" spans="1:6">
      <c r="A11" s="4" t="s">
        <v>642</v>
      </c>
      <c r="B11" s="9" t="n">
        <v>81.59999999999999</v>
      </c>
    </row>
    <row r="12" spans="1:6">
      <c r="A12" s="4" t="s">
        <v>364</v>
      </c>
    </row>
    <row r="13" spans="1:6">
      <c r="A13" s="4" t="s">
        <v>637</v>
      </c>
      <c r="B13" s="6" t="n">
        <v>1933637</v>
      </c>
    </row>
    <row r="14" spans="1:6">
      <c r="A14" s="4" t="s">
        <v>642</v>
      </c>
      <c r="B14" s="7" t="n">
        <v>102</v>
      </c>
    </row>
    <row r="15" spans="1:6">
      <c r="A15" s="4" t="s">
        <v>643</v>
      </c>
    </row>
    <row r="16" spans="1:6">
      <c r="A16" s="4" t="s">
        <v>644</v>
      </c>
      <c r="B16" s="4" t="s">
        <v>645</v>
      </c>
      <c r="E16" s="4" t="s">
        <v>646</v>
      </c>
    </row>
    <row r="17" spans="1:6">
      <c r="A17" s="4" t="s">
        <v>647</v>
      </c>
      <c r="B17" s="4" t="s">
        <v>648</v>
      </c>
      <c r="E17" s="4" t="s">
        <v>649</v>
      </c>
    </row>
    <row r="18" spans="1:6">
      <c r="A18" s="4" t="s">
        <v>650</v>
      </c>
      <c r="B18" s="4" t="s">
        <v>447</v>
      </c>
      <c r="E18" s="4" t="s">
        <v>447</v>
      </c>
    </row>
    <row r="19" spans="1:6">
      <c r="A19" s="4" t="s">
        <v>651</v>
      </c>
      <c r="B19" s="4" t="s">
        <v>431</v>
      </c>
      <c r="E19" s="4" t="s">
        <v>433</v>
      </c>
    </row>
    <row r="20" spans="1:6">
      <c r="A20" s="4" t="s">
        <v>652</v>
      </c>
      <c r="F20" s="6" t="n">
        <v>11623566</v>
      </c>
    </row>
    <row r="21" spans="1:6">
      <c r="A21" s="4" t="s">
        <v>653</v>
      </c>
      <c r="F21" s="7" t="n">
        <v>6020000</v>
      </c>
    </row>
    <row r="22" spans="1:6">
      <c r="A22" s="4" t="s">
        <v>639</v>
      </c>
      <c r="E22" s="7" t="n">
        <v>36502385</v>
      </c>
      <c r="F22" s="6" t="n">
        <v>2792017</v>
      </c>
    </row>
    <row r="23" spans="1:6">
      <c r="A23" s="4" t="s">
        <v>454</v>
      </c>
      <c r="C23" s="7" t="n">
        <v>7801649</v>
      </c>
    </row>
    <row r="24" spans="1:6">
      <c r="A24" s="4" t="s">
        <v>654</v>
      </c>
      <c r="F24" s="6" t="n">
        <v>8812017</v>
      </c>
    </row>
    <row r="25" spans="1:6">
      <c r="A25" s="4" t="s">
        <v>655</v>
      </c>
      <c r="F25" s="6" t="n">
        <v>35492017</v>
      </c>
    </row>
    <row r="26" spans="1:6">
      <c r="A26" s="4" t="s">
        <v>656</v>
      </c>
      <c r="F26" s="7" t="n">
        <v>44304034</v>
      </c>
    </row>
    <row r="27" spans="1:6">
      <c r="A27" s="4" t="s">
        <v>657</v>
      </c>
    </row>
    <row r="28" spans="1:6">
      <c r="A28" s="4" t="s">
        <v>644</v>
      </c>
      <c r="E28" s="4" t="s">
        <v>441</v>
      </c>
    </row>
    <row r="29" spans="1:6">
      <c r="A29" s="4" t="s">
        <v>647</v>
      </c>
      <c r="E29" s="4" t="s">
        <v>658</v>
      </c>
    </row>
    <row r="30" spans="1:6">
      <c r="A30" s="4" t="s">
        <v>650</v>
      </c>
      <c r="E30" s="4" t="s">
        <v>447</v>
      </c>
    </row>
    <row r="31" spans="1:6">
      <c r="A31" s="4" t="s">
        <v>651</v>
      </c>
      <c r="E31" s="4" t="s">
        <v>659</v>
      </c>
    </row>
    <row r="32" spans="1:6">
      <c r="A32" s="4" t="s">
        <v>652</v>
      </c>
      <c r="E32" s="6" t="n">
        <v>8333</v>
      </c>
    </row>
    <row r="33" spans="1:6">
      <c r="A33" s="4" t="s">
        <v>454</v>
      </c>
      <c r="E33" s="7" t="n">
        <v>558180</v>
      </c>
    </row>
    <row r="34" spans="1:6">
      <c r="A34" s="4" t="s">
        <v>642</v>
      </c>
      <c r="E34" s="7" t="n">
        <v>120</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5"/>
    <col customWidth="1" max="2" min="2" width="17"/>
    <col customWidth="1" max="3" min="3" width="17"/>
    <col customWidth="1" max="4" min="4" width="17"/>
  </cols>
  <sheetData>
    <row r="1" spans="1:4">
      <c r="A1" s="1" t="s">
        <v>660</v>
      </c>
      <c r="B1" s="2" t="s">
        <v>661</v>
      </c>
      <c r="C1" s="2" t="s">
        <v>662</v>
      </c>
      <c r="D1" s="2" t="s">
        <v>663</v>
      </c>
    </row>
    <row r="2" spans="1:4">
      <c r="A2" s="4" t="s">
        <v>664</v>
      </c>
      <c r="B2" s="4" t="s">
        <v>665</v>
      </c>
      <c r="C2" s="4" t="s">
        <v>666</v>
      </c>
      <c r="D2" s="4" t="s">
        <v>665</v>
      </c>
    </row>
    <row r="3" spans="1:4">
      <c r="A3" s="4" t="s">
        <v>440</v>
      </c>
      <c r="B3" s="4" t="s">
        <v>667</v>
      </c>
      <c r="C3" s="4" t="s">
        <v>668</v>
      </c>
      <c r="D3" s="4" t="s">
        <v>669</v>
      </c>
    </row>
    <row r="4" spans="1:4">
      <c r="A4" s="4" t="s">
        <v>670</v>
      </c>
      <c r="B4" s="4" t="s">
        <v>671</v>
      </c>
      <c r="C4" s="4" t="s">
        <v>672</v>
      </c>
      <c r="D4" s="4" t="s">
        <v>673</v>
      </c>
    </row>
    <row r="5" spans="1:4">
      <c r="A5" s="4" t="s">
        <v>674</v>
      </c>
      <c r="B5" s="4" t="s">
        <v>447</v>
      </c>
      <c r="C5" s="4" t="s">
        <v>447</v>
      </c>
      <c r="D5" s="4" t="s">
        <v>4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675</v>
      </c>
      <c r="B1" s="2" t="s">
        <v>1</v>
      </c>
    </row>
    <row r="2" spans="1:3">
      <c r="B2" s="2" t="s">
        <v>2</v>
      </c>
      <c r="C2" s="2" t="s">
        <v>32</v>
      </c>
    </row>
    <row r="3" spans="1:3">
      <c r="A3" s="3" t="s">
        <v>676</v>
      </c>
    </row>
    <row r="4" spans="1:3">
      <c r="A4" s="4" t="s">
        <v>677</v>
      </c>
      <c r="B4" s="4" t="s">
        <v>627</v>
      </c>
      <c r="C4" s="4" t="s">
        <v>627</v>
      </c>
    </row>
    <row r="5" spans="1:3">
      <c r="A5" s="4" t="s">
        <v>678</v>
      </c>
    </row>
    <row r="6" spans="1:3">
      <c r="A6" s="3" t="s">
        <v>679</v>
      </c>
    </row>
    <row r="7" spans="1:3">
      <c r="A7" s="4" t="s">
        <v>680</v>
      </c>
      <c r="B7" s="6" t="n">
        <v>82208</v>
      </c>
    </row>
    <row r="8" spans="1:3">
      <c r="A8" s="4" t="s">
        <v>681</v>
      </c>
      <c r="B8" s="6" t="n">
        <v>0</v>
      </c>
    </row>
    <row r="9" spans="1:3">
      <c r="A9" s="4" t="s">
        <v>682</v>
      </c>
      <c r="B9" s="6" t="n">
        <v>0</v>
      </c>
    </row>
    <row r="10" spans="1:3">
      <c r="A10" s="4" t="s">
        <v>683</v>
      </c>
      <c r="B10" s="6" t="n">
        <v>0</v>
      </c>
    </row>
    <row r="11" spans="1:3">
      <c r="A11" s="4" t="s">
        <v>677</v>
      </c>
      <c r="B11" s="6" t="n">
        <v>82208</v>
      </c>
      <c r="C11" s="6" t="n">
        <v>82208</v>
      </c>
    </row>
    <row r="12" spans="1:3">
      <c r="A12" s="4" t="s">
        <v>684</v>
      </c>
      <c r="B12" s="6" t="n">
        <v>82208</v>
      </c>
    </row>
    <row r="13" spans="1:3">
      <c r="A13" s="3" t="s">
        <v>685</v>
      </c>
    </row>
    <row r="14" spans="1:3">
      <c r="A14" s="4" t="s">
        <v>680</v>
      </c>
      <c r="B14" s="9" t="n">
        <v>104.41</v>
      </c>
    </row>
    <row r="15" spans="1:3">
      <c r="A15" s="4" t="s">
        <v>681</v>
      </c>
      <c r="B15" s="6" t="n">
        <v>0</v>
      </c>
    </row>
    <row r="16" spans="1:3">
      <c r="A16" s="4" t="s">
        <v>682</v>
      </c>
      <c r="B16" s="6" t="n">
        <v>0</v>
      </c>
    </row>
    <row r="17" spans="1:3">
      <c r="A17" s="4" t="s">
        <v>683</v>
      </c>
      <c r="B17" s="6" t="n">
        <v>0</v>
      </c>
    </row>
    <row r="18" spans="1:3">
      <c r="A18" s="4" t="s">
        <v>677</v>
      </c>
      <c r="B18" s="13" t="n">
        <v>104.41</v>
      </c>
      <c r="C18" s="9" t="n">
        <v>104.41</v>
      </c>
    </row>
    <row r="19" spans="1:3">
      <c r="A19" s="4" t="s">
        <v>684</v>
      </c>
      <c r="B19" s="9" t="n">
        <v>104.41</v>
      </c>
    </row>
    <row r="20" spans="1:3">
      <c r="A20" s="3" t="s">
        <v>676</v>
      </c>
    </row>
    <row r="21" spans="1:3">
      <c r="A21" s="4" t="s">
        <v>677</v>
      </c>
      <c r="B21" s="4" t="s">
        <v>627</v>
      </c>
      <c r="C21" s="4" t="s">
        <v>627</v>
      </c>
    </row>
    <row r="22" spans="1:3">
      <c r="A22" s="4" t="s">
        <v>684</v>
      </c>
      <c r="B22" s="4" t="s">
        <v>627</v>
      </c>
    </row>
    <row r="23" spans="1:3">
      <c r="A23" s="3" t="s">
        <v>686</v>
      </c>
    </row>
    <row r="24" spans="1:3">
      <c r="A24" s="4" t="s">
        <v>680</v>
      </c>
      <c r="B24" s="7" t="n">
        <v>0</v>
      </c>
    </row>
    <row r="25" spans="1:3">
      <c r="A25" s="4" t="s">
        <v>677</v>
      </c>
      <c r="B25" s="6" t="n">
        <v>0</v>
      </c>
      <c r="C25" s="7" t="n">
        <v>0</v>
      </c>
    </row>
    <row r="26" spans="1:3">
      <c r="A26" s="4" t="s">
        <v>684</v>
      </c>
      <c r="B26"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1"/>
    <col customWidth="1" max="6" min="6" width="14"/>
    <col customWidth="1" max="7" min="7" width="24"/>
  </cols>
  <sheetData>
    <row r="1" spans="1:7">
      <c r="A1" s="1" t="s">
        <v>687</v>
      </c>
      <c r="B1" s="2" t="s">
        <v>688</v>
      </c>
      <c r="C1" s="2" t="s">
        <v>689</v>
      </c>
      <c r="D1" s="2" t="s">
        <v>690</v>
      </c>
      <c r="E1" s="2" t="s">
        <v>449</v>
      </c>
      <c r="F1" s="2" t="s">
        <v>32</v>
      </c>
      <c r="G1" s="2" t="s">
        <v>691</v>
      </c>
    </row>
    <row r="2" spans="1:7">
      <c r="A2" s="3" t="s">
        <v>692</v>
      </c>
    </row>
    <row r="3" spans="1:7">
      <c r="A3" s="4" t="s">
        <v>693</v>
      </c>
      <c r="B3" s="6" t="n">
        <v>4167</v>
      </c>
      <c r="C3" s="6" t="n">
        <v>833</v>
      </c>
      <c r="D3" s="6" t="n">
        <v>86250</v>
      </c>
    </row>
    <row r="4" spans="1:7">
      <c r="A4" s="4" t="s">
        <v>694</v>
      </c>
      <c r="B4" s="9" t="n">
        <v>82.08</v>
      </c>
      <c r="C4" s="7" t="n">
        <v>192</v>
      </c>
      <c r="D4" s="9" t="n">
        <v>105.6</v>
      </c>
      <c r="G4" s="7" t="n">
        <v>180</v>
      </c>
    </row>
    <row r="5" spans="1:7">
      <c r="A5" s="4" t="s">
        <v>695</v>
      </c>
      <c r="D5" s="6" t="n">
        <v>20</v>
      </c>
    </row>
    <row r="6" spans="1:7">
      <c r="A6" s="4" t="s">
        <v>696</v>
      </c>
      <c r="E6" s="7" t="n">
        <v>0</v>
      </c>
    </row>
    <row r="7" spans="1:7">
      <c r="A7" s="4" t="s">
        <v>697</v>
      </c>
      <c r="E7" s="4" t="s">
        <v>627</v>
      </c>
      <c r="F7" s="4" t="s">
        <v>6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698</v>
      </c>
      <c r="B1" s="2" t="s">
        <v>1</v>
      </c>
    </row>
    <row r="2" spans="1:3">
      <c r="B2" s="2" t="s">
        <v>2</v>
      </c>
      <c r="C2" s="2" t="s">
        <v>32</v>
      </c>
    </row>
    <row r="3" spans="1:3">
      <c r="A3" s="3" t="s">
        <v>699</v>
      </c>
    </row>
    <row r="4" spans="1:3">
      <c r="A4" s="4" t="s">
        <v>700</v>
      </c>
      <c r="B4" s="7" t="n">
        <v>169965</v>
      </c>
      <c r="C4" s="7" t="n">
        <v>-2026158</v>
      </c>
    </row>
    <row r="5" spans="1:3">
      <c r="A5" s="4" t="s">
        <v>701</v>
      </c>
      <c r="B5" s="6" t="n">
        <v>0</v>
      </c>
      <c r="C5" s="6" t="n">
        <v>0</v>
      </c>
    </row>
    <row r="6" spans="1:3">
      <c r="A6" s="4" t="s">
        <v>702</v>
      </c>
      <c r="B6" s="6" t="n">
        <v>0</v>
      </c>
      <c r="C6" s="6" t="n">
        <v>0</v>
      </c>
    </row>
    <row r="7" spans="1:3">
      <c r="A7" s="3" t="s">
        <v>703</v>
      </c>
    </row>
    <row r="8" spans="1:3">
      <c r="A8" s="4" t="s">
        <v>700</v>
      </c>
      <c r="B8" s="6" t="n">
        <v>588435</v>
      </c>
      <c r="C8" s="6" t="n">
        <v>60393</v>
      </c>
    </row>
    <row r="9" spans="1:3">
      <c r="A9" s="4" t="s">
        <v>701</v>
      </c>
      <c r="B9" s="6" t="n">
        <v>0</v>
      </c>
      <c r="C9" s="6" t="n">
        <v>0</v>
      </c>
    </row>
    <row r="10" spans="1:3">
      <c r="A10" s="4" t="s">
        <v>702</v>
      </c>
      <c r="B10" s="6" t="n">
        <v>0</v>
      </c>
      <c r="C10" s="6" t="n">
        <v>0</v>
      </c>
    </row>
    <row r="11" spans="1:3">
      <c r="A11" s="4" t="s">
        <v>704</v>
      </c>
      <c r="B11" s="7" t="n">
        <v>-758400</v>
      </c>
      <c r="C11" s="7" t="n">
        <v>19657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05</v>
      </c>
      <c r="B1" s="2" t="s">
        <v>2</v>
      </c>
      <c r="C1" s="2" t="s">
        <v>32</v>
      </c>
    </row>
    <row r="2" spans="1:3">
      <c r="A2" s="3" t="s">
        <v>699</v>
      </c>
    </row>
    <row r="3" spans="1:3">
      <c r="A3" s="4" t="s">
        <v>706</v>
      </c>
      <c r="B3" s="7" t="n">
        <v>1796555</v>
      </c>
      <c r="C3" s="7" t="n">
        <v>2601922</v>
      </c>
    </row>
    <row r="4" spans="1:3">
      <c r="A4" s="4" t="s">
        <v>707</v>
      </c>
      <c r="B4" s="6" t="n">
        <v>146089</v>
      </c>
      <c r="C4" s="6" t="n">
        <v>188980</v>
      </c>
    </row>
    <row r="5" spans="1:3">
      <c r="A5" s="4" t="s">
        <v>708</v>
      </c>
      <c r="B5" s="6" t="n">
        <v>115563</v>
      </c>
      <c r="C5" s="6" t="n">
        <v>48812</v>
      </c>
    </row>
    <row r="6" spans="1:3">
      <c r="A6" s="3" t="s">
        <v>709</v>
      </c>
    </row>
    <row r="7" spans="1:3">
      <c r="A7" s="4" t="s">
        <v>710</v>
      </c>
      <c r="B7" s="6" t="n">
        <v>1253286</v>
      </c>
      <c r="C7" s="6" t="n">
        <v>61681</v>
      </c>
    </row>
    <row r="8" spans="1:3">
      <c r="A8" s="4" t="s">
        <v>711</v>
      </c>
      <c r="B8" s="6" t="n">
        <v>0</v>
      </c>
      <c r="C8" s="6" t="n">
        <v>0</v>
      </c>
    </row>
    <row r="9" spans="1:3">
      <c r="A9" s="4" t="s">
        <v>712</v>
      </c>
      <c r="B9" s="6" t="n">
        <v>3311493</v>
      </c>
      <c r="C9" s="6" t="n">
        <v>2901395</v>
      </c>
    </row>
    <row r="10" spans="1:3">
      <c r="A10" s="4" t="s">
        <v>713</v>
      </c>
      <c r="B10" s="6" t="n">
        <v>0</v>
      </c>
      <c r="C10" s="6" t="n">
        <v>0</v>
      </c>
    </row>
    <row r="11" spans="1:3">
      <c r="A11" s="4" t="s">
        <v>714</v>
      </c>
      <c r="B11" s="7" t="n">
        <v>3311493</v>
      </c>
      <c r="C11" s="7" t="n">
        <v>290139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6"/>
    <col customWidth="1" max="2" min="2" width="16"/>
    <col customWidth="1" max="3" min="3" width="14"/>
  </cols>
  <sheetData>
    <row r="1" spans="1:3">
      <c r="A1" s="1" t="s">
        <v>715</v>
      </c>
      <c r="B1" s="2" t="s">
        <v>1</v>
      </c>
    </row>
    <row r="2" spans="1:3">
      <c r="B2" s="2" t="s">
        <v>2</v>
      </c>
      <c r="C2" s="2" t="s">
        <v>32</v>
      </c>
    </row>
    <row r="3" spans="1:3">
      <c r="A3" s="4" t="s">
        <v>716</v>
      </c>
      <c r="B3" s="4" t="s">
        <v>717</v>
      </c>
      <c r="C3" s="4" t="s">
        <v>717</v>
      </c>
    </row>
    <row r="4" spans="1:3">
      <c r="A4" s="4" t="s">
        <v>718</v>
      </c>
      <c r="B4" s="4" t="s">
        <v>719</v>
      </c>
      <c r="C4" s="4" t="s">
        <v>719</v>
      </c>
    </row>
    <row r="5" spans="1:3">
      <c r="A5" s="4" t="s">
        <v>720</v>
      </c>
      <c r="B5" s="4" t="s">
        <v>447</v>
      </c>
      <c r="C5" s="4" t="s">
        <v>447</v>
      </c>
    </row>
    <row r="6" spans="1:3">
      <c r="A6" s="4" t="s">
        <v>721</v>
      </c>
      <c r="B6" s="4" t="s">
        <v>447</v>
      </c>
      <c r="C6" s="4" t="s">
        <v>447</v>
      </c>
    </row>
    <row r="7" spans="1:3">
      <c r="A7" s="4" t="s">
        <v>722</v>
      </c>
      <c r="B7" s="4" t="s">
        <v>447</v>
      </c>
      <c r="C7" s="4" t="s">
        <v>447</v>
      </c>
    </row>
    <row r="8" spans="1:3">
      <c r="A8" s="4" t="s">
        <v>723</v>
      </c>
      <c r="B8" s="4" t="s">
        <v>447</v>
      </c>
      <c r="C8" s="4" t="s">
        <v>447</v>
      </c>
    </row>
    <row r="9" spans="1:3">
      <c r="A9" s="4" t="s">
        <v>724</v>
      </c>
      <c r="B9" s="4" t="s">
        <v>725</v>
      </c>
      <c r="C9" s="4" t="s">
        <v>726</v>
      </c>
    </row>
    <row r="10" spans="1:3">
      <c r="A10" s="4" t="s">
        <v>727</v>
      </c>
      <c r="B10" s="4" t="s">
        <v>728</v>
      </c>
      <c r="C10" s="4" t="s">
        <v>7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730</v>
      </c>
      <c r="B1" s="2" t="s">
        <v>1</v>
      </c>
    </row>
    <row r="2" spans="1:3">
      <c r="B2" s="2" t="s">
        <v>2</v>
      </c>
      <c r="C2" s="2" t="s">
        <v>32</v>
      </c>
    </row>
    <row r="3" spans="1:3">
      <c r="A3" s="4" t="s">
        <v>731</v>
      </c>
      <c r="B3" s="7" t="n">
        <v>8342969</v>
      </c>
      <c r="C3" s="7" t="n">
        <v>8338153</v>
      </c>
    </row>
    <row r="4" spans="1:3">
      <c r="A4" s="4" t="s">
        <v>323</v>
      </c>
    </row>
    <row r="5" spans="1:3">
      <c r="A5" s="4" t="s">
        <v>732</v>
      </c>
      <c r="B5" s="4" t="s">
        <v>347</v>
      </c>
    </row>
    <row r="6" spans="1:3">
      <c r="A6" s="4" t="s">
        <v>731</v>
      </c>
      <c r="B6" s="7" t="n">
        <v>726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733</v>
      </c>
      <c r="B1" s="2" t="s">
        <v>1</v>
      </c>
    </row>
    <row r="2" spans="1:3">
      <c r="B2" s="2" t="s">
        <v>2</v>
      </c>
      <c r="C2" s="2" t="s">
        <v>32</v>
      </c>
    </row>
    <row r="3" spans="1:3">
      <c r="A3" s="3" t="s">
        <v>734</v>
      </c>
    </row>
    <row r="4" spans="1:3">
      <c r="A4" s="4" t="s">
        <v>735</v>
      </c>
      <c r="B4" s="7" t="n">
        <v>270064086</v>
      </c>
      <c r="C4" s="7" t="n">
        <v>274636920</v>
      </c>
    </row>
    <row r="5" spans="1:3">
      <c r="A5" s="4" t="s">
        <v>736</v>
      </c>
    </row>
    <row r="6" spans="1:3">
      <c r="A6" s="3" t="s">
        <v>734</v>
      </c>
    </row>
    <row r="7" spans="1:3">
      <c r="A7" s="4" t="s">
        <v>735</v>
      </c>
      <c r="B7" s="6" t="n">
        <v>264748469</v>
      </c>
      <c r="C7" s="6" t="n">
        <v>268849226</v>
      </c>
    </row>
    <row r="8" spans="1:3">
      <c r="A8" s="4" t="s">
        <v>737</v>
      </c>
    </row>
    <row r="9" spans="1:3">
      <c r="A9" s="3" t="s">
        <v>734</v>
      </c>
    </row>
    <row r="10" spans="1:3">
      <c r="A10" s="4" t="s">
        <v>735</v>
      </c>
      <c r="B10" s="6" t="n">
        <v>4312316</v>
      </c>
      <c r="C10" s="6" t="n">
        <v>4203147</v>
      </c>
    </row>
    <row r="11" spans="1:3">
      <c r="A11" s="4" t="s">
        <v>738</v>
      </c>
    </row>
    <row r="12" spans="1:3">
      <c r="A12" s="3" t="s">
        <v>734</v>
      </c>
    </row>
    <row r="13" spans="1:3">
      <c r="A13" s="4" t="s">
        <v>735</v>
      </c>
      <c r="B13" s="7" t="n">
        <v>1003301</v>
      </c>
      <c r="C13" s="7" t="n">
        <v>15845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739</v>
      </c>
      <c r="B1" s="2" t="s">
        <v>1</v>
      </c>
    </row>
    <row r="2" spans="1:3">
      <c r="B2" s="2" t="s">
        <v>2</v>
      </c>
      <c r="C2" s="2" t="s">
        <v>32</v>
      </c>
    </row>
    <row r="3" spans="1:3">
      <c r="A3" s="3" t="s">
        <v>734</v>
      </c>
    </row>
    <row r="4" spans="1:3">
      <c r="A4" s="4" t="s">
        <v>80</v>
      </c>
      <c r="B4" s="7" t="n">
        <v>270064086</v>
      </c>
      <c r="C4" s="7" t="n">
        <v>274636920</v>
      </c>
    </row>
    <row r="5" spans="1:3">
      <c r="A5" s="4" t="s">
        <v>736</v>
      </c>
    </row>
    <row r="6" spans="1:3">
      <c r="A6" s="3" t="s">
        <v>734</v>
      </c>
    </row>
    <row r="7" spans="1:3">
      <c r="A7" s="4" t="s">
        <v>80</v>
      </c>
      <c r="B7" s="6" t="n">
        <v>264748469</v>
      </c>
      <c r="C7" s="6" t="n">
        <v>268849226</v>
      </c>
    </row>
    <row r="8" spans="1:3">
      <c r="A8" s="4" t="s">
        <v>740</v>
      </c>
    </row>
    <row r="9" spans="1:3">
      <c r="A9" s="3" t="s">
        <v>734</v>
      </c>
    </row>
    <row r="10" spans="1:3">
      <c r="A10" s="4" t="s">
        <v>80</v>
      </c>
      <c r="B10" s="6" t="n">
        <v>106372769</v>
      </c>
      <c r="C10" s="6" t="n">
        <v>100851147</v>
      </c>
    </row>
    <row r="11" spans="1:3">
      <c r="A11" s="4" t="s">
        <v>741</v>
      </c>
    </row>
    <row r="12" spans="1:3">
      <c r="A12" s="3" t="s">
        <v>734</v>
      </c>
    </row>
    <row r="13" spans="1:3">
      <c r="A13" s="4" t="s">
        <v>80</v>
      </c>
      <c r="B13" s="6" t="n">
        <v>145619286</v>
      </c>
      <c r="C13" s="6" t="n">
        <v>137064410</v>
      </c>
    </row>
    <row r="14" spans="1:3">
      <c r="A14" s="4" t="s">
        <v>742</v>
      </c>
    </row>
    <row r="15" spans="1:3">
      <c r="A15" s="3" t="s">
        <v>734</v>
      </c>
    </row>
    <row r="16" spans="1:3">
      <c r="A16" s="4" t="s">
        <v>80</v>
      </c>
      <c r="B16" s="7" t="n">
        <v>12756414</v>
      </c>
      <c r="C16" s="7" t="n">
        <v>309336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743</v>
      </c>
      <c r="B1" s="2" t="s">
        <v>1</v>
      </c>
    </row>
    <row r="2" spans="1:3">
      <c r="B2" s="2" t="s">
        <v>2</v>
      </c>
      <c r="C2" s="2" t="s">
        <v>32</v>
      </c>
    </row>
    <row r="3" spans="1:3">
      <c r="A3" s="4" t="s">
        <v>94</v>
      </c>
      <c r="B3" s="7" t="n">
        <v>-31224584</v>
      </c>
      <c r="C3" s="7" t="n">
        <v>-26961829</v>
      </c>
    </row>
    <row r="4" spans="1:3">
      <c r="A4" s="4" t="s">
        <v>744</v>
      </c>
      <c r="B4" s="6" t="n">
        <v>-1718764</v>
      </c>
      <c r="C4" s="6" t="n">
        <v>501580</v>
      </c>
    </row>
    <row r="5" spans="1:3">
      <c r="A5" s="4" t="s">
        <v>97</v>
      </c>
      <c r="B5" s="7" t="n">
        <v>-32943348</v>
      </c>
      <c r="C5" s="7" t="n">
        <v>-264602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745</v>
      </c>
      <c r="B1" s="2" t="s">
        <v>1</v>
      </c>
    </row>
    <row r="2" spans="1:3">
      <c r="B2" s="2" t="s">
        <v>2</v>
      </c>
      <c r="C2" s="2" t="s">
        <v>32</v>
      </c>
    </row>
    <row r="3" spans="1:3">
      <c r="A3" s="4" t="s">
        <v>746</v>
      </c>
      <c r="B3" s="7" t="n">
        <v>11705138</v>
      </c>
      <c r="C3" s="7" t="n">
        <v>10728010</v>
      </c>
    </row>
    <row r="4" spans="1:3">
      <c r="A4" s="4" t="s">
        <v>747</v>
      </c>
      <c r="B4" s="6" t="n">
        <v>3083385</v>
      </c>
      <c r="C4" s="6" t="n">
        <v>3376605</v>
      </c>
    </row>
    <row r="5" spans="1:3">
      <c r="A5" s="4" t="s">
        <v>748</v>
      </c>
      <c r="B5" s="7" t="n">
        <v>8621753</v>
      </c>
      <c r="C5" s="7" t="n">
        <v>73514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2"/>
    <col customWidth="1" max="2" min="2" width="21"/>
  </cols>
  <sheetData>
    <row r="1" spans="1:2">
      <c r="A1" s="1" t="s">
        <v>749</v>
      </c>
      <c r="B1" s="2" t="s">
        <v>449</v>
      </c>
    </row>
    <row r="2" spans="1:2">
      <c r="A2" s="3" t="s">
        <v>750</v>
      </c>
    </row>
    <row r="3" spans="1:2">
      <c r="A3" s="6" t="n">
        <v>2015</v>
      </c>
      <c r="B3" s="7" t="n">
        <v>12238998</v>
      </c>
    </row>
    <row r="4" spans="1:2">
      <c r="A4" s="6" t="n">
        <v>2016</v>
      </c>
      <c r="B4" s="6" t="n">
        <v>11735906</v>
      </c>
    </row>
    <row r="5" spans="1:2">
      <c r="A5" s="6" t="n">
        <v>2017</v>
      </c>
      <c r="B5" s="6" t="n">
        <v>11136829</v>
      </c>
    </row>
    <row r="6" spans="1:2">
      <c r="A6" s="6" t="n">
        <v>2018</v>
      </c>
      <c r="B6" s="6" t="n">
        <v>10520176</v>
      </c>
    </row>
    <row r="7" spans="1:2">
      <c r="A7" s="6" t="n">
        <v>2019</v>
      </c>
      <c r="B7" s="6" t="n">
        <v>9978126</v>
      </c>
    </row>
    <row r="8" spans="1:2">
      <c r="A8" s="4" t="s">
        <v>503</v>
      </c>
      <c r="B8" s="6" t="n">
        <v>77921552</v>
      </c>
    </row>
    <row r="9" spans="1:2">
      <c r="A9" s="4" t="s">
        <v>103</v>
      </c>
      <c r="B9" s="6" t="n">
        <v>133531587</v>
      </c>
    </row>
    <row r="10" spans="1:2">
      <c r="A10" s="3" t="s">
        <v>751</v>
      </c>
    </row>
    <row r="11" spans="1:2">
      <c r="A11" s="6" t="n">
        <v>2015</v>
      </c>
      <c r="B11" s="6" t="n">
        <v>14308</v>
      </c>
    </row>
    <row r="12" spans="1:2">
      <c r="A12" s="6" t="n">
        <v>2016</v>
      </c>
      <c r="B12" s="6" t="n">
        <v>0</v>
      </c>
    </row>
    <row r="13" spans="1:2">
      <c r="A13" s="6" t="n">
        <v>2017</v>
      </c>
      <c r="B13" s="6" t="n">
        <v>0</v>
      </c>
    </row>
    <row r="14" spans="1:2">
      <c r="A14" s="6" t="n">
        <v>2018</v>
      </c>
      <c r="B14" s="6" t="n">
        <v>0</v>
      </c>
    </row>
    <row r="15" spans="1:2">
      <c r="A15" s="6" t="n">
        <v>2019</v>
      </c>
      <c r="B15" s="6" t="n">
        <v>0</v>
      </c>
    </row>
    <row r="16" spans="1:2">
      <c r="A16" s="4" t="s">
        <v>503</v>
      </c>
      <c r="B16" s="6" t="n">
        <v>0</v>
      </c>
    </row>
    <row r="17" spans="1:2">
      <c r="A17" s="4" t="s">
        <v>103</v>
      </c>
      <c r="B17" s="6" t="n">
        <v>14308</v>
      </c>
    </row>
    <row r="18" spans="1:2">
      <c r="A18" s="3" t="s">
        <v>752</v>
      </c>
    </row>
    <row r="19" spans="1:2">
      <c r="A19" s="6" t="n">
        <v>2015</v>
      </c>
      <c r="B19" s="6" t="n">
        <v>12224690</v>
      </c>
    </row>
    <row r="20" spans="1:2">
      <c r="A20" s="6" t="n">
        <v>2016</v>
      </c>
      <c r="B20" s="6" t="n">
        <v>11735906</v>
      </c>
    </row>
    <row r="21" spans="1:2">
      <c r="A21" s="6" t="n">
        <v>2017</v>
      </c>
      <c r="B21" s="6" t="n">
        <v>11136829</v>
      </c>
    </row>
    <row r="22" spans="1:2">
      <c r="A22" s="6" t="n">
        <v>2018</v>
      </c>
      <c r="B22" s="6" t="n">
        <v>10520176</v>
      </c>
    </row>
    <row r="23" spans="1:2">
      <c r="A23" s="6" t="n">
        <v>2019</v>
      </c>
      <c r="B23" s="6" t="n">
        <v>9978126</v>
      </c>
    </row>
    <row r="24" spans="1:2">
      <c r="A24" s="4" t="s">
        <v>503</v>
      </c>
      <c r="B24" s="6" t="n">
        <v>77921552</v>
      </c>
    </row>
    <row r="25" spans="1:2">
      <c r="A25" s="4" t="s">
        <v>103</v>
      </c>
      <c r="B25" s="7" t="n">
        <v>13351727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753</v>
      </c>
      <c r="B1" s="2" t="s">
        <v>1</v>
      </c>
    </row>
    <row r="2" spans="1:3">
      <c r="B2" s="2" t="s">
        <v>2</v>
      </c>
      <c r="C2" s="2" t="s">
        <v>32</v>
      </c>
    </row>
    <row r="3" spans="1:3">
      <c r="A3" s="3" t="s">
        <v>754</v>
      </c>
    </row>
    <row r="4" spans="1:3">
      <c r="A4" s="4" t="s">
        <v>755</v>
      </c>
      <c r="B4" s="7" t="n">
        <v>120345590</v>
      </c>
    </row>
    <row r="5" spans="1:3">
      <c r="A5" s="4" t="s">
        <v>756</v>
      </c>
      <c r="B5" s="6" t="n">
        <v>31047595</v>
      </c>
    </row>
    <row r="6" spans="1:3">
      <c r="A6" s="4" t="s">
        <v>757</v>
      </c>
      <c r="B6" s="6" t="n">
        <v>24284123</v>
      </c>
    </row>
    <row r="7" spans="1:3">
      <c r="A7" s="4" t="s">
        <v>758</v>
      </c>
      <c r="B7" s="7" t="n">
        <v>13556213</v>
      </c>
      <c r="C7" s="7" t="n">
        <v>14539728</v>
      </c>
    </row>
    <row r="8" spans="1:3">
      <c r="A8" s="4" t="s">
        <v>759</v>
      </c>
      <c r="B8" s="4" t="s">
        <v>760</v>
      </c>
    </row>
    <row r="9" spans="1:3">
      <c r="A9" s="4" t="s">
        <v>761</v>
      </c>
      <c r="B9" s="7" t="n">
        <v>2866632</v>
      </c>
      <c r="C9" s="7" t="n">
        <v>2005136</v>
      </c>
    </row>
    <row r="10" spans="1:3">
      <c r="A10" s="4" t="s">
        <v>762</v>
      </c>
      <c r="B10" s="4" t="s">
        <v>763</v>
      </c>
    </row>
    <row r="11" spans="1:3">
      <c r="A11" s="4" t="s">
        <v>764</v>
      </c>
      <c r="B11" s="7" t="n">
        <v>14624750</v>
      </c>
    </row>
    <row r="12" spans="1:3">
      <c r="A12" s="4" t="s">
        <v>765</v>
      </c>
    </row>
    <row r="13" spans="1:3">
      <c r="A13" s="3" t="s">
        <v>754</v>
      </c>
    </row>
    <row r="14" spans="1:3">
      <c r="A14" s="4" t="s">
        <v>766</v>
      </c>
      <c r="B14" s="7" t="n">
        <v>5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767</v>
      </c>
      <c r="B1" s="2" t="s">
        <v>1</v>
      </c>
    </row>
    <row r="2" spans="1:3">
      <c r="B2" s="2" t="s">
        <v>2</v>
      </c>
      <c r="C2" s="2" t="s">
        <v>32</v>
      </c>
    </row>
    <row r="3" spans="1:3">
      <c r="A3" s="4" t="s">
        <v>768</v>
      </c>
    </row>
    <row r="4" spans="1:3">
      <c r="A4" s="3" t="s">
        <v>769</v>
      </c>
    </row>
    <row r="5" spans="1:3">
      <c r="A5" s="4" t="s">
        <v>770</v>
      </c>
      <c r="B5" s="7" t="n">
        <v>195249</v>
      </c>
      <c r="C5" s="7" t="n">
        <v>583906</v>
      </c>
    </row>
    <row r="6" spans="1:3">
      <c r="A6" s="4" t="s">
        <v>771</v>
      </c>
      <c r="B6" s="6" t="n">
        <v>267003</v>
      </c>
      <c r="C6" s="6" t="n">
        <v>0</v>
      </c>
    </row>
    <row r="7" spans="1:3">
      <c r="A7" s="4" t="s">
        <v>772</v>
      </c>
      <c r="B7" s="6" t="n">
        <v>0</v>
      </c>
      <c r="C7" s="6" t="n">
        <v>388657</v>
      </c>
    </row>
    <row r="8" spans="1:3">
      <c r="A8" s="4" t="s">
        <v>773</v>
      </c>
      <c r="B8" s="6" t="n">
        <v>462252</v>
      </c>
      <c r="C8" s="6" t="n">
        <v>195249</v>
      </c>
    </row>
    <row r="9" spans="1:3">
      <c r="A9" s="4" t="s">
        <v>774</v>
      </c>
    </row>
    <row r="10" spans="1:3">
      <c r="A10" s="3" t="s">
        <v>769</v>
      </c>
    </row>
    <row r="11" spans="1:3">
      <c r="A11" s="4" t="s">
        <v>770</v>
      </c>
      <c r="B11" s="6" t="n">
        <v>8102</v>
      </c>
      <c r="C11" s="6" t="n">
        <v>22411</v>
      </c>
    </row>
    <row r="12" spans="1:3">
      <c r="A12" s="4" t="s">
        <v>771</v>
      </c>
      <c r="B12" s="6" t="n">
        <v>27944</v>
      </c>
      <c r="C12" s="6" t="n">
        <v>30514</v>
      </c>
    </row>
    <row r="13" spans="1:3">
      <c r="A13" s="4" t="s">
        <v>772</v>
      </c>
      <c r="B13" s="6" t="n">
        <v>16204</v>
      </c>
      <c r="C13" s="6" t="n">
        <v>44823</v>
      </c>
    </row>
    <row r="14" spans="1:3">
      <c r="A14" s="4" t="s">
        <v>773</v>
      </c>
      <c r="B14" s="6" t="n">
        <v>19842</v>
      </c>
      <c r="C14" s="6" t="n">
        <v>8102</v>
      </c>
    </row>
    <row r="15" spans="1:3">
      <c r="A15" s="4" t="s">
        <v>775</v>
      </c>
    </row>
    <row r="16" spans="1:3">
      <c r="A16" s="3" t="s">
        <v>769</v>
      </c>
    </row>
    <row r="17" spans="1:3">
      <c r="A17" s="4" t="s">
        <v>770</v>
      </c>
      <c r="B17" s="6" t="n">
        <v>755919</v>
      </c>
      <c r="C17" s="6" t="n">
        <v>738512</v>
      </c>
    </row>
    <row r="18" spans="1:3">
      <c r="A18" s="4" t="s">
        <v>771</v>
      </c>
      <c r="B18" s="6" t="n">
        <v>0</v>
      </c>
      <c r="C18" s="6" t="n">
        <v>17407</v>
      </c>
    </row>
    <row r="19" spans="1:3">
      <c r="A19" s="4" t="s">
        <v>772</v>
      </c>
      <c r="B19" s="6" t="n">
        <v>171563</v>
      </c>
      <c r="C19" s="6" t="n">
        <v>0</v>
      </c>
    </row>
    <row r="20" spans="1:3">
      <c r="A20" s="4" t="s">
        <v>773</v>
      </c>
      <c r="B20" s="7" t="n">
        <v>584356</v>
      </c>
      <c r="C20" s="7" t="n">
        <v>7559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Shar</vt:lpstr>
      <vt:lpstr>Consolidated Statements of Cash</vt:lpstr>
      <vt:lpstr>ORGANIZATION AND BUSINESS OPERA</vt:lpstr>
      <vt:lpstr>SUMMARY OF SIGNIFICANT ACCOUNTI</vt:lpstr>
      <vt:lpstr>OTHER RECEIVABLES</vt:lpstr>
      <vt:lpstr>PROPERTY, PLANT AND EQUIPMENT, </vt:lpstr>
      <vt:lpstr>LAND USE RIGHTS</vt:lpstr>
      <vt:lpstr>GOODWILL</vt:lpstr>
      <vt:lpstr>SHORT TERM BANK LOANS</vt:lpstr>
      <vt:lpstr>ACCRUED EXPENSES AND OTHER PAYA</vt:lpstr>
      <vt:lpstr>EARNINGS PER SHARE</vt:lpstr>
      <vt:lpstr>PREFERRED STOCK AND STOCK WARRA</vt:lpstr>
      <vt:lpstr>SHARE BASED COMPENSATION</vt:lpstr>
      <vt:lpstr>INCOME TAXES</vt:lpstr>
      <vt:lpstr>SEGMENT INFORMATION</vt:lpstr>
      <vt:lpstr>COMPREHENSIVE INCOME</vt:lpstr>
      <vt:lpstr>COMMITMENTS AND CONTINGENCIES</vt:lpstr>
      <vt:lpstr>GOING CONCERN</vt:lpstr>
      <vt:lpstr>SCHEDULE II - VALUATION AND QUA</vt:lpstr>
      <vt:lpstr>SUMMARY OF SIGNIFICANT ACCOUN24</vt:lpstr>
      <vt:lpstr>ORGANIZATION AND BUSINESS OPE25</vt:lpstr>
      <vt:lpstr>SUMMARY OF SIGNIFICANT ACCOUN26</vt:lpstr>
      <vt:lpstr>OTHER RECEIVABLES (Tables)</vt:lpstr>
      <vt:lpstr>PROPERTY, PLANT AND EQUIPMENT28</vt:lpstr>
      <vt:lpstr>LAND USE RIGHTS (Tables)</vt:lpstr>
      <vt:lpstr>GOODWILL (Tables)</vt:lpstr>
      <vt:lpstr>SHORT TERM BANK LOANS (Tables)</vt:lpstr>
      <vt:lpstr>ACCRUED EXPENSES AND OTHER PA32</vt:lpstr>
      <vt:lpstr>EARNINGS PER SHARE (Tables)</vt:lpstr>
      <vt:lpstr>PREFERRED STOCK AND STOCK WAR34</vt:lpstr>
      <vt:lpstr>SHARE BASED COMPENSATION (Table</vt:lpstr>
      <vt:lpstr>INCOME TAXES (Tables)</vt:lpstr>
      <vt:lpstr>SEGMENT INFORMATION (Tables)</vt:lpstr>
      <vt:lpstr>COMPREHENSIVE INCOME (Tables)</vt:lpstr>
      <vt:lpstr>COMMITMENTS AND CONTINGENCIES (</vt:lpstr>
      <vt:lpstr>ORGANIZATION AND BUSINESS OPE40</vt:lpstr>
      <vt:lpstr>ORGANIZATION AND BUSINESS OPE41</vt:lpstr>
      <vt:lpstr>ORGANIZATION AND BUSINESS OPE42</vt:lpstr>
      <vt:lpstr>SUMMARY OF SIGNIFICANT ACCOUN43</vt:lpstr>
      <vt:lpstr>SUMMARY OF SIGNIFICANT ACCOUN44</vt:lpstr>
      <vt:lpstr>SUMMARY OF SIGNIFICANT ACCOUN45</vt:lpstr>
      <vt:lpstr>SUMMARY OF SIGNIFICANT ACCOUN46</vt:lpstr>
      <vt:lpstr>OTHER RECEIVABLES (Details)</vt:lpstr>
      <vt:lpstr>OTHER RECEIVABLES (Details Text</vt:lpstr>
      <vt:lpstr>PROPERTY, PLANT AND EQUIPMENT49</vt:lpstr>
      <vt:lpstr>PROPERTY, PLANT AND EQUIPMENT50</vt:lpstr>
      <vt:lpstr>LAND USE RIGHTS (Details)</vt:lpstr>
      <vt:lpstr>LAND USE RIGHTS (Details 1)</vt:lpstr>
      <vt:lpstr>LAND USE RIGHTS (Details Textua</vt:lpstr>
      <vt:lpstr>GOODWILL (Details)</vt:lpstr>
      <vt:lpstr>GOODWILL (Details 1)</vt:lpstr>
      <vt:lpstr>GOODWILL (Details Textual)</vt:lpstr>
      <vt:lpstr>SHORT TERM BANK LOANS (Details)</vt:lpstr>
      <vt:lpstr>SHORT TERM BANK LOANS (Details </vt:lpstr>
      <vt:lpstr>ACCRUED EXPENSES AND OTHER PA59</vt:lpstr>
      <vt:lpstr>EARNINGS PER SHARE (Details)</vt:lpstr>
      <vt:lpstr>EARNINGS PER SHARE (Details Tex</vt:lpstr>
      <vt:lpstr>PREFERRED STOCK AND STOCK WAR62</vt:lpstr>
      <vt:lpstr>PREFERRED STOCK AND STOCK WAR63</vt:lpstr>
      <vt:lpstr>SHARE BASED COMPENSATION (Detai</vt:lpstr>
      <vt:lpstr>SHARE BASED COMPENSATION (Det65</vt:lpstr>
      <vt:lpstr>SHARE BASED COMPENSATION (Det66</vt:lpstr>
      <vt:lpstr>INCOME TAXES (Details)</vt:lpstr>
      <vt:lpstr>INCOME TAXES (Details 1)</vt:lpstr>
      <vt:lpstr>INCOME TAXES (Details 2)</vt:lpstr>
      <vt:lpstr>INCOME TAXES (Details Textual)</vt:lpstr>
      <vt:lpstr>SEGMENT INFORMATION (Details)</vt:lpstr>
      <vt:lpstr>SEGMENT INFORMATION (Details 1)</vt:lpstr>
      <vt:lpstr>COMPREHENSIVE INCOME (Details)</vt:lpstr>
      <vt:lpstr>COMMITMENTS AND CONTINGENCIES74</vt:lpstr>
      <vt:lpstr>COMMITMENTS AND CONTINGENCIES75</vt:lpstr>
      <vt:lpstr>GOING CONCERN (Details Textual)</vt:lpstr>
      <vt:lpstr>SCHEDULE II - VALUATION AND Q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32:12Z</dcterms:created>
  <dcterms:modified xmlns:dcterms="http://purl.org/dc/terms/" xmlns:xsi="http://www.w3.org/2001/XMLSchema-instance" xsi:type="dcterms:W3CDTF">2016-04-14T16:32:12Z</dcterms:modified>
  <dc:title xmlns:dc="http://purl.org/dc/elements/1.1/">Untitled</dc:title>
  <dc:description xmlns:dc="http://purl.org/dc/elements/1.1/"/>
  <dc:subject xmlns:dc="http://purl.org/dc/elements/1.1/"/>
  <cp:keywords/>
  <cp:category/>
</cp:coreProperties>
</file>